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the Sp" sheetId="7" state="visible" r:id="rId7"/>
    <sheet xmlns:r="http://schemas.openxmlformats.org/officeDocument/2006/relationships" name="Basis of Presentation and Signi" sheetId="8" state="visible" r:id="rId8"/>
    <sheet xmlns:r="http://schemas.openxmlformats.org/officeDocument/2006/relationships" name="Property and Equipment, Net" sheetId="9" state="visible" r:id="rId9"/>
    <sheet xmlns:r="http://schemas.openxmlformats.org/officeDocument/2006/relationships" name="Intangible Assets" sheetId="10" state="visible" r:id="rId10"/>
    <sheet xmlns:r="http://schemas.openxmlformats.org/officeDocument/2006/relationships" name="Goodwill" sheetId="11" state="visible" r:id="rId11"/>
    <sheet xmlns:r="http://schemas.openxmlformats.org/officeDocument/2006/relationships" name="Deferred Revenue" sheetId="12" state="visible" r:id="rId12"/>
    <sheet xmlns:r="http://schemas.openxmlformats.org/officeDocument/2006/relationships" name="Accrued Issuable Equity _ Other" sheetId="13" state="visible" r:id="rId13"/>
    <sheet xmlns:r="http://schemas.openxmlformats.org/officeDocument/2006/relationships" name="Income Taxes" sheetId="14" state="visible" r:id="rId14"/>
    <sheet xmlns:r="http://schemas.openxmlformats.org/officeDocument/2006/relationships" name="Related Party Note" sheetId="15" state="visible" r:id="rId15"/>
    <sheet xmlns:r="http://schemas.openxmlformats.org/officeDocument/2006/relationships" name="Short Term Debt" sheetId="16" state="visible" r:id="rId16"/>
    <sheet xmlns:r="http://schemas.openxmlformats.org/officeDocument/2006/relationships" name="Credit Risk and Concentrations" sheetId="17" state="visible" r:id="rId17"/>
    <sheet xmlns:r="http://schemas.openxmlformats.org/officeDocument/2006/relationships" name="Commitments and Contingencies" sheetId="18" state="visible" r:id="rId18"/>
    <sheet xmlns:r="http://schemas.openxmlformats.org/officeDocument/2006/relationships" name="Stockholders' Deficit" sheetId="19" state="visible" r:id="rId19"/>
    <sheet xmlns:r="http://schemas.openxmlformats.org/officeDocument/2006/relationships" name="Subsequent Events"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Property and Equipment, Net (Ta" sheetId="23" state="visible" r:id="rId23"/>
    <sheet xmlns:r="http://schemas.openxmlformats.org/officeDocument/2006/relationships" name="Intangible Assets (Tables)" sheetId="24" state="visible" r:id="rId24"/>
    <sheet xmlns:r="http://schemas.openxmlformats.org/officeDocument/2006/relationships" name="Deferred Revenue (Tables)" sheetId="25" state="visible" r:id="rId25"/>
    <sheet xmlns:r="http://schemas.openxmlformats.org/officeDocument/2006/relationships" name="Income Taxes (Tables)" sheetId="26" state="visible" r:id="rId26"/>
    <sheet xmlns:r="http://schemas.openxmlformats.org/officeDocument/2006/relationships" name="Short Term Debt (Tables)" sheetId="27" state="visible" r:id="rId27"/>
    <sheet xmlns:r="http://schemas.openxmlformats.org/officeDocument/2006/relationships" name="Credit Risk and Concentrations " sheetId="28" state="visible" r:id="rId28"/>
    <sheet xmlns:r="http://schemas.openxmlformats.org/officeDocument/2006/relationships" name="Commitments and Contingencies (" sheetId="29" state="visible" r:id="rId29"/>
    <sheet xmlns:r="http://schemas.openxmlformats.org/officeDocument/2006/relationships" name="Description of Business, the _2" sheetId="30" state="visible" r:id="rId30"/>
    <sheet xmlns:r="http://schemas.openxmlformats.org/officeDocument/2006/relationships" name="Basis of Presentation and Sig_4" sheetId="31" state="visible" r:id="rId31"/>
    <sheet xmlns:r="http://schemas.openxmlformats.org/officeDocument/2006/relationships" name="Basis of Presentation and Sig_5" sheetId="32" state="visible" r:id="rId32"/>
    <sheet xmlns:r="http://schemas.openxmlformats.org/officeDocument/2006/relationships" name="Basis of Presentation and Sig_6" sheetId="33" state="visible" r:id="rId33"/>
    <sheet xmlns:r="http://schemas.openxmlformats.org/officeDocument/2006/relationships" name="Basis of Presentation and Sig_7" sheetId="34" state="visible" r:id="rId34"/>
    <sheet xmlns:r="http://schemas.openxmlformats.org/officeDocument/2006/relationships" name="Property and Equipment, Net (De" sheetId="35" state="visible" r:id="rId35"/>
    <sheet xmlns:r="http://schemas.openxmlformats.org/officeDocument/2006/relationships" name="Property and Equipment, Net (_2" sheetId="36" state="visible" r:id="rId36"/>
    <sheet xmlns:r="http://schemas.openxmlformats.org/officeDocument/2006/relationships" name="Intangible Assets (Details)" sheetId="37" state="visible" r:id="rId37"/>
    <sheet xmlns:r="http://schemas.openxmlformats.org/officeDocument/2006/relationships" name="Intangible Assets (Details 1)" sheetId="38" state="visible" r:id="rId38"/>
    <sheet xmlns:r="http://schemas.openxmlformats.org/officeDocument/2006/relationships" name="Intangible Assets (Details Text" sheetId="39" state="visible" r:id="rId39"/>
    <sheet xmlns:r="http://schemas.openxmlformats.org/officeDocument/2006/relationships" name="Goodwill (Details)" sheetId="40" state="visible" r:id="rId40"/>
    <sheet xmlns:r="http://schemas.openxmlformats.org/officeDocument/2006/relationships" name="Deferred Revenue (Details)" sheetId="41" state="visible" r:id="rId41"/>
    <sheet xmlns:r="http://schemas.openxmlformats.org/officeDocument/2006/relationships" name="Deferred Revenue (Details Textu" sheetId="42" state="visible" r:id="rId42"/>
    <sheet xmlns:r="http://schemas.openxmlformats.org/officeDocument/2006/relationships" name="Accrued Issuable Equity _ Oth_2"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2)" sheetId="46" state="visible" r:id="rId46"/>
    <sheet xmlns:r="http://schemas.openxmlformats.org/officeDocument/2006/relationships" name="Income Taxes (Details Textual)" sheetId="47" state="visible" r:id="rId47"/>
    <sheet xmlns:r="http://schemas.openxmlformats.org/officeDocument/2006/relationships" name="Related Party Note (Details)" sheetId="48" state="visible" r:id="rId48"/>
    <sheet xmlns:r="http://schemas.openxmlformats.org/officeDocument/2006/relationships" name="Short Term Debt (Details)" sheetId="49" state="visible" r:id="rId49"/>
    <sheet xmlns:r="http://schemas.openxmlformats.org/officeDocument/2006/relationships" name="Short-Term Debt (Details Textua" sheetId="50" state="visible" r:id="rId50"/>
    <sheet xmlns:r="http://schemas.openxmlformats.org/officeDocument/2006/relationships" name="Credit Risk and Concentration_2" sheetId="51" state="visible" r:id="rId51"/>
    <sheet xmlns:r="http://schemas.openxmlformats.org/officeDocument/2006/relationships" name="Credit Risk and Concentration_3"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Stockholders' Deficit (Details)"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555">
  <si>
    <t>Document and Entity Information - USD ($)</t>
  </si>
  <si>
    <t>12 Months Ended</t>
  </si>
  <si>
    <t>Dec. 31, 2018</t>
  </si>
  <si>
    <t>Mar. 21, 2019</t>
  </si>
  <si>
    <t>Jun. 30, 2018</t>
  </si>
  <si>
    <t>Document and Entity Information [Abstract]</t>
  </si>
  <si>
    <t>Entity Registrant Name</t>
  </si>
  <si>
    <t>Sysorex, Inc.</t>
  </si>
  <si>
    <t>Entity Central Index Key</t>
  </si>
  <si>
    <t>0001737372</t>
  </si>
  <si>
    <t>Trading Symbol</t>
  </si>
  <si>
    <t>SYSX</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Shell Company</t>
  </si>
  <si>
    <t>Entity Small Business</t>
  </si>
  <si>
    <t>true</t>
  </si>
  <si>
    <t>Entity Emerging Growth Company</t>
  </si>
  <si>
    <t>Entity Ex Transition Period</t>
  </si>
  <si>
    <t>Entity Public Float</t>
  </si>
  <si>
    <t>Entity Common Stock, Shares Outstanding</t>
  </si>
  <si>
    <t>Consolidated Balance Sheets - USD ($) $ in Thousands</t>
  </si>
  <si>
    <t>Dec. 31, 2017</t>
  </si>
  <si>
    <t>Current Assets</t>
  </si>
  <si>
    <t>Cash and cash equivalents</t>
  </si>
  <si>
    <t>Accounts receivable, net</t>
  </si>
  <si>
    <t>Notes and other receivables</t>
  </si>
  <si>
    <t>Inventory</t>
  </si>
  <si>
    <t xml:space="preserve"> </t>
  </si>
  <si>
    <t>Prepaid licenses and maintenance contracts</t>
  </si>
  <si>
    <t>Prepaid assets and other current assets</t>
  </si>
  <si>
    <t>Total Current Assets</t>
  </si>
  <si>
    <t>Prepaid licenses and maintenance contracts, non-current</t>
  </si>
  <si>
    <t>Property and equipment, net</t>
  </si>
  <si>
    <t>Intangible assets, net</t>
  </si>
  <si>
    <t>Other assets</t>
  </si>
  <si>
    <t>Total Assets</t>
  </si>
  <si>
    <t>Current Liabilities</t>
  </si>
  <si>
    <t>Accounts payable</t>
  </si>
  <si>
    <t>Accrued liabilities</t>
  </si>
  <si>
    <t>Short Term debt, net of debt discount</t>
  </si>
  <si>
    <t>Deferred revenue</t>
  </si>
  <si>
    <t>Total Current Liabilities</t>
  </si>
  <si>
    <t>Long Term Liabilities</t>
  </si>
  <si>
    <t>Related party note payable</t>
  </si>
  <si>
    <t>Deferred revenue, non-current</t>
  </si>
  <si>
    <t>Acquisition liability - Integrio</t>
  </si>
  <si>
    <t>Other liabilities</t>
  </si>
  <si>
    <t>Total Liabilities</t>
  </si>
  <si>
    <t>Commitments and Contingencies</t>
  </si>
  <si>
    <t>Stockholders' Deficit</t>
  </si>
  <si>
    <t>Common stock, par value $0.0001 per share, 500,000,000 shares authorized; 41,648,222 shares issued and 33,523,268 shares outstanding as of December 31, 2018</t>
  </si>
  <si>
    <t>Treasury stock, at cost, 8,124,954 shares at December 31, 2018</t>
  </si>
  <si>
    <t>Additional paid-in-capital</t>
  </si>
  <si>
    <t>Accumulated Deficit</t>
  </si>
  <si>
    <t>Parent's net deficit</t>
  </si>
  <si>
    <t>Total Stockholders' Deficit</t>
  </si>
  <si>
    <t>Total Liabilities and Stockholder's Deficit</t>
  </si>
  <si>
    <t>Consolidated Balance Sheets (Parenthetical)</t>
  </si>
  <si>
    <t>Dec. 31, 2018$ / sharesshares</t>
  </si>
  <si>
    <t>Statement of Financial Position [Abstract]</t>
  </si>
  <si>
    <t>Common stock, par value | $ / shares</t>
  </si>
  <si>
    <t>Common stock, shares authorized</t>
  </si>
  <si>
    <t>Common stock, shares issued</t>
  </si>
  <si>
    <t>Common stock, shares outstanding</t>
  </si>
  <si>
    <t>Treasury stock, shares</t>
  </si>
  <si>
    <t>Consolidated Statements of Operations - USD ($) $ in Thousands</t>
  </si>
  <si>
    <t>Revenues</t>
  </si>
  <si>
    <t>Products</t>
  </si>
  <si>
    <t>Services</t>
  </si>
  <si>
    <t>Total Revenues</t>
  </si>
  <si>
    <t>Cost of Revenues</t>
  </si>
  <si>
    <t>Total Cost of Revenues</t>
  </si>
  <si>
    <t>Gross Profit</t>
  </si>
  <si>
    <t>Operating Expenses (Income)</t>
  </si>
  <si>
    <t>Research and development</t>
  </si>
  <si>
    <t>Sales and marketing</t>
  </si>
  <si>
    <t>General and administrative</t>
  </si>
  <si>
    <t>Impairment of goodwill</t>
  </si>
  <si>
    <t>Gain on earnout</t>
  </si>
  <si>
    <t>Amortization of intangibles</t>
  </si>
  <si>
    <t>Total Operating Expenses, Net</t>
  </si>
  <si>
    <t>Loss from Operations</t>
  </si>
  <si>
    <t>Other Income (Expense)</t>
  </si>
  <si>
    <t>Interest expense</t>
  </si>
  <si>
    <t>Other income, net</t>
  </si>
  <si>
    <t>Extinguishment loss on debt modification</t>
  </si>
  <si>
    <t>Total Other Income (Expense)</t>
  </si>
  <si>
    <t>Net Loss</t>
  </si>
  <si>
    <t>Net Loss per share - basic and diluted</t>
  </si>
  <si>
    <t>Weighted Average Shares Outstanding - basic and diluted</t>
  </si>
  <si>
    <t>Consolidated Statements of Changes in Stockholders' Deficit - USD ($) $ in Thousands</t>
  </si>
  <si>
    <t>Common Stock</t>
  </si>
  <si>
    <t>Treasury Stock</t>
  </si>
  <si>
    <t>Additional Paid-In Capital</t>
  </si>
  <si>
    <t>Net Parent Investment</t>
  </si>
  <si>
    <t>Total</t>
  </si>
  <si>
    <t>Balance at Dec. 31, 2016</t>
  </si>
  <si>
    <t>Balance, shares at Dec. 31, 2016</t>
  </si>
  <si>
    <t>Net distributions from parent</t>
  </si>
  <si>
    <t>Net loss for the period January 1, 2018 through August 31, 2018</t>
  </si>
  <si>
    <t>Balance at Dec. 31, 2017</t>
  </si>
  <si>
    <t>Balance, shares at Dec. 31, 2017</t>
  </si>
  <si>
    <t>Adoption of accounting standards</t>
  </si>
  <si>
    <t>Net transfers from former Parent</t>
  </si>
  <si>
    <t>Reclassification of net parent investment in connection with distribution</t>
  </si>
  <si>
    <t>Common stock distributed in connection with spinoff</t>
  </si>
  <si>
    <t>Common stock distributed in connection with spinoff, shares</t>
  </si>
  <si>
    <t>Shared issues for trademark</t>
  </si>
  <si>
    <t>Shared issues for trademark, shares</t>
  </si>
  <si>
    <t>Shares reissued from Treasury related to exercise of former parent warrants</t>
  </si>
  <si>
    <t>Shares reissued from Treasury related to exercise of former parent warrants, shares</t>
  </si>
  <si>
    <t>Shares issued for services</t>
  </si>
  <si>
    <t>Shares issued for services, shares</t>
  </si>
  <si>
    <t>Net loss for the period September 1, 2018 through December 31, 2018</t>
  </si>
  <si>
    <t>Balance at Dec. 31, 2018</t>
  </si>
  <si>
    <t>Balance, shares at Dec. 31, 2018</t>
  </si>
  <si>
    <t>Consolidated Statements of Cash Flows - USD ($) $ in Thousands</t>
  </si>
  <si>
    <t>Cash Flows from Operating Activities</t>
  </si>
  <si>
    <t>Net loss</t>
  </si>
  <si>
    <t>Adjustment to reconcile net loss to net cash (used in) provided by operating activities:</t>
  </si>
  <si>
    <t>Depreciation</t>
  </si>
  <si>
    <t>Gain on earnout – Integrio acquisition</t>
  </si>
  <si>
    <t>Loss on disposal of fixed assets</t>
  </si>
  <si>
    <t>Gain on the settlement of liabilities</t>
  </si>
  <si>
    <t>Stock based compensation</t>
  </si>
  <si>
    <t>Amortization of debt discount</t>
  </si>
  <si>
    <t>Provision for doubtful accounts</t>
  </si>
  <si>
    <t>Change in fair value of accrued issuable equity</t>
  </si>
  <si>
    <t>Changes in operating assets and liabilities:</t>
  </si>
  <si>
    <t>Accounts receivable</t>
  </si>
  <si>
    <t>Other receivables</t>
  </si>
  <si>
    <t>Inventories</t>
  </si>
  <si>
    <t>Other current assets</t>
  </si>
  <si>
    <t>Prepaid licenses &amp; maintenance contracts</t>
  </si>
  <si>
    <t>Total Adjustments</t>
  </si>
  <si>
    <t>Net Cash Provided By (Used In) Operating Activities</t>
  </si>
  <si>
    <t>Cash Flows From Investing Activities</t>
  </si>
  <si>
    <t>Cash acquired in spin-off</t>
  </si>
  <si>
    <t>Purchase of property and equipment</t>
  </si>
  <si>
    <t>Net Cash Used in Investing Activities</t>
  </si>
  <si>
    <t>Cash Flows From Financing Activities</t>
  </si>
  <si>
    <t>Cash proceeds from related party note</t>
  </si>
  <si>
    <t>Repayments to related party note</t>
  </si>
  <si>
    <t>Cash proceeds from short term debt</t>
  </si>
  <si>
    <t>Cash paid for short term debt transactional costs</t>
  </si>
  <si>
    <t>Net cash proceeds from Payplant credit facility</t>
  </si>
  <si>
    <t>Net distributions from (to) parent</t>
  </si>
  <si>
    <t>Net Cash Provided By (Used In) Financing Activities</t>
  </si>
  <si>
    <t>Net Decrease in Cash</t>
  </si>
  <si>
    <t>Cash - beginning of period</t>
  </si>
  <si>
    <t>Cash - end of period</t>
  </si>
  <si>
    <t>Cash paid for:</t>
  </si>
  <si>
    <t>Interest</t>
  </si>
  <si>
    <t>Income taxes</t>
  </si>
  <si>
    <t>Non-cash investing and financing activities:</t>
  </si>
  <si>
    <t>Adjustment to opening retained earnings for adoption of ASC 606</t>
  </si>
  <si>
    <t>Debt discount – original issue discount</t>
  </si>
  <si>
    <t>Acquisition of Integrio Technologies:</t>
  </si>
  <si>
    <t>Assumption of assets other than cash (property and equipment)</t>
  </si>
  <si>
    <t>Assumption of assets other than cash - intangibles</t>
  </si>
  <si>
    <t>Description of Business, the Spin-Off and Going Concern and Management's Plans</t>
  </si>
  <si>
    <t>Organization, Consolidation and Presentation of Financial Statements [Abstract]</t>
  </si>
  <si>
    <t>Note
1 — Description of Business, the Spin-Off and Going Concern and Management's Plans Description
of Business Sysorex, Inc., through its wholly-owned
subsidiary, Sysorex Government Services, Inc., formerly known as (f/k/a) Inpixon Federal, Inc. ("SGS"), (unless otherwise
stated or the context otherwise requires, the terms "SGS" "we," "us," "our" and
the "Company" refer collectively to Sysorex, Inc. and SGS), provides information technology solutions primarily to
the public sector. These solutions include cybersecurity, professional services, engineering support, IT consulting, enterprise
level technology, networking, wireless, help desk, and custom IT solutions. The Company is headquartered in Virginia. The
Spin-Off On August 31, 2018 (the "Distribution
Date"), the Company became an independent company through the pro rata distribution by Inpixon of 100% of the outstanding
common stock of Sysorex to Inpixon equity holders (the "Distribution"). Each Inpixon equity holder of record as of
the close of business on August 21, 2018 received one share of the Company's common stock for every three shares of Inpixon
common stock held on the record date or such number of shares of common stock issuable upon complete conversion of Inpixon convertible
preferred stock or exercise of certain participating warrants. Approximately 40 million shares of the Company's common stock
were distributed on the Distribution Date to Inpixon equity holders. In connection with the initial Distribution of its common
stock, the Company has 11,791,690 shares of common stock reserved for issuance in treasury (a) to the holders of certain Inpixon
warrants who will be entitled to receive shares of the Company's common stock if the warrants are exercised, and (b) the
holders of Inpixon securities that were subject to beneficial ownership limitations in connection with the distribution and for
future issuances. The Company's common stock began regular-way trading on the OTC Markets under the symbol "SYSX"
on September 4, 2018. Immediately prior to the Distribution,
Inpixon transferred substantially all of the assets and liabilities and operations of Inpixon's value added reseller business
to the Company, which was completed on August 31, 2018 (the "Capitalization"). The Company's consolidated financial
statements prior to the Capitalization were prepared on a stand-alone basis and were derived from Inpixon's consolidated
financial statements and accounting records. The consolidated financial statements included herein reflect the Company's
financial position, results of operations, and cash flows as the Company's business was operated as part of Inpixon's
prior to the Capitalization. Following the Capitalization, the consolidated financial statements include the accounts of the Company
and SGS. All periods presented have been accounted for in conformity with the accounting principles that are generally accepted
in the United States of America ("GAAP"). Going
Concern and Management's Plans As of December 31, 2018, the Company
had a minimal cash balance and a working capital deficit of approximately $15.0 million. In addition, the Company has a
stockholders' deficit of approximately $14.7 million. For the years ended December 31, 2018 and 2017, the Company
incurred net losses of approximately $7.9 million and $16.9 million, respectively. The aforementioned factors raise
substantial doubt about the Company's ability to continue as a going concern. The accompanying consolidated financial
statements have been prepared on a going concern basis, which contemplates the realization of assets and the satisfaction of
liabilities in the normal course of business. The consolidated financial statements do not include any adjustments relating
to the recoverability and classification of asset amounts or the classification of liabilities that might be necessary should
the Company be unable to continue as a going concern within one year after the date the consolidated financial statements are
issued. The
Company does not believe that its capital resources as of December 31, 2018, availability on the Payplant facility to
finance purchase orders and invoices in an amount equal to 80% of the face value of purchase orders received, funds from
financing from our related party note (as defined in Note 9 below) and other short-term borrowings, higher margin public
sector contracts capture, reauthorization of key vendors and credit limitation improvements will be sufficient to fund
planned operations during the year ending December 31, 2019. As a result, the Company will need additional funds to support
its obligations for the next twelve months. The Company may raise additional capital as needed, through the issuance of
equity, equity-linked or debt securities. The Company's consolidated financial statements as of December 31, 2018 have
been prepared under the assumption that we will continue as a going concern for the next twelve months from the date the
financial statements are issued. Management's plans and assessment of the probability that such plans will mitigate and
alleviate any substantial doubt about the Company's ability to continue as a going concern, is dependent upon the
ability to attain funding to secure additional resources to generate sufficient revenues and increased margin, which without
these represent the principal conditions that raise substantial doubt about our ability to continue as a going concern. The
Company's consolidated financial statements as of December 31, 2018 do not include any adjustments that might result
from the outcome of this uncertainty.</t>
  </si>
  <si>
    <t>Basis of Presentation and Significant Accounting Policies</t>
  </si>
  <si>
    <t>Accounting Policies [Abstract]</t>
  </si>
  <si>
    <t>Note
2 — Basis of Presentation and Significant Accounting Policies The
consolidated financial statements have been prepared using the accounting records of Sysorex and SGS. All material inter-company
balance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allowance for doubtful accounts;
● the
valuation allowance for the deferred tax asset; and
● the
impairment of long-lived assets. Revenue
Recognition In March 2016, the Financial Accounting
Standards Board (the “FASB”) issued Accounting Standards Update (“ASU”) No. 2016-08, “Revenue from
Contracts with Customers — Principal versus Agent Considerations”, in April 2016, the FASB issued ASU No. 2016-10,
“Revenue from Contracts with Customers (Topic 606) — Identifying Performance Obligations and Licensing” and
in May 9, 2016, the FASB issued ASU No. 2016-12, “Revenue from Contracts with Customers (Topic 606)”, or ASU 2016-12.
This update provides clarifying guidance regarding the application of ASU No. 2014-09 — Revenue from Contracts with Customers
which is not yet effective. These new standards provide for a single, principles-based model for revenue recognition that replaces
the existing revenue recognition guidance. In July 2015, the FASB deferred the effective date of ASU 2014-09 until annual and
interim periods beginning on or after December 15, 2017. It has replaced most existing revenue recognition guidance under GAAP.
The ASU may be applied retrospectively to historical periods presented or as a cumulative-effect adjustment as of the date of
adoption. The Company has adopted Topic 606 using a modified retrospective approach and will be applied prospectively in the financial
statements from January 1, 2018 forward. Revenues under Topic 606 are required to be recognized either at a “point in time”
or “over time”, depending on the facts and circumstances of the arrangement, and will be evaluated using a five-step
model. The adoption of Topic 606 did have a material impact on our financial statements. Hardware
and Software Revenue Recognition The
Company is a primary resale channel for a large group of vendors and suppliers, including original equipment manufacturers (“OEMs”),
software publishers and wholesale distributors. The
Company accounts for a contract when it has approval and commitment from both parties, the rights of the parties are identified,
payment terms are established, the contract has commercial substance and collectability of consideration is probable. The Company
evaluates the following indicators amongst others when determining whether it is acting as a principal in the transaction and
recording revenue on a gross basis: (i) the Company is primarily responsible for fulfilling the promise to provide the specified
product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recognizes revenue once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products can be delivered to customers in a variety of ways, including (i) as physical product shipped from the Company’s
warehouse, (ii) via drop-shipment by the vendor or supplier or (iii) via electronic delivery of keys for software licenses. The
Company’s shipping terms typically specify F.O.B. destination. The Company leverages drop-shipment arrangements
with many of its vendors and suppliers to deliver products to its customers without having to physically hold the inventory at
its warehouse . The Company is the principal in the transaction and recognizes
revenue for drop-shipment arrangements on a gross basis. The
Company may provide integration of products from multiple vendors as a solution it sells to the customer. In this arrangement,
the Company provides direct warranty to the customer with the Company’s own personnel as the customer requires warranty
on the solution and not individual vendor products. This type of warranty is sold integral to the overall solution quoted to the
customer. The Company considers these service-type warranties to be performance obligations of the principal from the underlying
products that make up a solution and therefore is acting as a principal in the transaction and records revenue on a gross basis
at the point of sale. License
and Maintenance Services Revenue Recognition The Company provides a customized design and
configuration solution for its customers and in this capacity resells hardware, software and other IT equipment license and maintenance
services in exchange for fixed fees. The Company selects the vendors and sells the products and services, including maintenance
services, that best fit the customer’s needs. For sales of maintenance services and warranties, the customer obtains control
at the point in time that the services to be provided by a third-party vendor are purchased by the customer and therefore the Company’s
performance obligation to provide the overall systems solution is satisfied at that time. The Company’s customers generally
pay within 30 to 60 days from the receipt of a customer-approved invoice. For
resale of services, including maintenance services, warranties, and extended warranties, the Company is acting as an agent as
the primary activity for those services are fulfilled by a third party. While the Company may facilitate and act as a first responder
for these services, the third-party service providers perform the primary maintenance and warranty services for the customer.
Therefore, the Company is not primarily responsible for performing these services and revenue is recorded on a net basis. Professional
Services Revenue Recognition The Company’s professional services
include fixed fee and time and materials contract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years ended
December 31, 2018 and 2017, the Company did not incur any such losses. These amounts are based on known and estimated factors.
Revenues from time and material or firm fixed price long-term and short-term contracts are derived principally with various United
States government agencies. Impairment of Long-Lived Assets The Company amortizes intangible assets
with finite lives over their estimated useful lives and reviews them for impairment whenever an impairment indicator exists. The
Company continually monitors events and changes in circumstances that could indicate carrying amounts of its long-lived assets,
including its intangible assets, may not be recoverable. When such events or changes in circumstances occur, we assess recoverability
by determining whether the carrying value of such assets will be recovered through the undiscounted expected future cash flows.
If the future undiscounted cash flows are less than the carrying amount of these assets, we recognize an impairment loss based
on the excess of the carrying amount over the fair value of the assets. The Company did not recognize any intangible asset impairment
charges for the years ended December 31, 2018 and 2017. Recent
Accounting Standards The Company adopted ASC 606 effective January
1, 2018 using the modified retrospective method, which was applied to all contracts at the date of initial application. We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umulative effect of the changes made to our consolidated opening January 1, 2018 balance sheet for the adoption of
ASU 2014-09, Revenue — Revenue from Contracts with Customers
Balance
at December 31, Adjustments
due to ASU 2014-09 Balance
at January 1,
Balance
Sheet:
Assets
Prepaid
licenses &amp; maintenance contracts, current 4,638 (4,638 ) —
Prepaid
licenses &amp; maintenance contracts, non-current 2,264 (2,264 ) —
Liabilities
Deferred
revenue, current 5,554 (5,554 ) —
Deferred
revenue, non-current 2,636 (2,636 ) —
Equity
Accumulated
deficit (22,172 ) 1,287 (20,885 ) In accordance with the new revenue standard
requirements, the disclosure of the impact of adoption on our consolidated income statement and balance sheet was as follows (in
millions):
For the Year Ended December 31, 2018
As Reported Balances Without Adoption of ASC 606 Effect of Change Higher/(Lower)
Income Statement
Revenues
Products (A) 2,664 8,438 (5,774 )
Services 1,805 1,805 -
Cost and expenses
Cost of Revenues
Products (A) 1,070 5,966 (4,896 )
Services 1,151 1,151 -
Gross Profit 2,248 3,126 (878 )
Income/Loss from Operations (7,056 ) (7,934 ) (878 )
Net Income (Loss) (7,901 ) (8,779 ) (878 ) Recent
Accounting Standards
As
of December 31, 2018
As Balances
Without Effect
of Change
Balance
Sheet
Assets
Prepaid
Licenses &amp; Maintenance Contracts, current — — —
Prepaid
Licenses &amp; Maintenance Contracts, non-Current — 2,264 (2,264 )
Liabilities
Deferred
Revenue, current — — —
Deferred
Revenue, non-current — 2,636 (2,636 )
Equity
Accumulated
Deficit (13,883 ) (13,473 ) 410
(A) Product
revenues and cost of revenues include maintenance/licenses contracts that are sold by the company but performed by third parties. In July 2017, the FASB issued ASU No. 2017-11,
“Earnings Per Share (Topic 260) and Derivatives and Hedging (Topic 815) - Accounting for Certain Financial Instruments with
Down Round Features” (“ASU 2017-11”). Equity-linked instruments, such as warrants and convertible instruments
may contain down round features that result in the strike price being reduced on the basis of the pricing of future equity offerings.
Under ASU 2017-11,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8. Early adoption is permitted, including adoption in any interim period. The Company adopted ASU 2017-11 effective October
1, 2018 and its adoption of did not have a material impact on the Company’s consolidated financial stat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As an emerging growth company, the Company expects to delay adoption of ASU 2016-02 until January 1, 2020. ASU 2016-02
is not expected to have a material impact on the financial statements or disclosures. Emerging Growth Company Sysorex is an “emerging growth company”
as defined in the JOBS Act. As such, Sysorex will be eligible to take advantage of certain exemptions from various reporting requirements
that apply to other public companies that are not emerging growth companies, including compliance with the auditor attestation
requirements of Section 404 of the Sarbanes-Oxley Act. In addition, Section 107 of the JOBS Act provides that an emerging
growth company may take advantage of the extended transition period provided in Section 13(a) of the Securities Exchange
Act of 1934, as amended (the “Exchange Act”), for complying with new or revised accounting standards, meaning that
Sysorex, as an emerging growth company, can delay the adoption of certain accounting standards until those standards would otherwise
apply to private companies. Sysorex has elected to take advantage of this extended transition period, and therefore our financial
statements may not be comparable to those of companies that comply with such new or revised accounting standards. Accounts
Receivable, net Accounts receivables
are stated at the amount the Company expects to collect. The Company recognizes an allowance for doubtful accounts to ensure accounts
receivables are not overstated due to un-collectability. Bad debt reserves are maintain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the customer’s operating results
or financial position. If circumstances related to customers change, estimates of the recoverability of receivables would be further
adjusted. The Company’s allowance for doubtful accounts was approximately $65,000 as of December 31, 2018 and was nominal
as of December 31, 2017. Property
and Equipment, net Property and equipment are recorded at cost
less accumulated depreciation and amortization. The Company depreciates its property and equipment for financial reporting purposes
using the straight-line method over the estimated useful lives of the assets, which range from three to seven years. Leasehold
improvements are amortized over the lesser of the useful life of the asset, or the initial lease term.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Intangible
Assets Intangible
assets primarily consist of customer relationships, supplier relationships and trade name/trademarks. They are amortized ratably
over their deemed useful life of one to seven years. The Company assesses the carrying value of its intangible assets for impairment
each year. Based on its assessments, the Company did not incur any impairment charges for the years ended December 31, 2018 and
2017. Carrying Value, Recoverability and
Impairment of Long-Lived Assets 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Pursuant to ASC Paragraphs 360-10-35-29 through 35-36 Estimates
of future cash flows used to test the recoverability of a long-lived asset (asset group) shall include only the future cash flows
(cash inflows less associated cash outflows) that are directly associated with and that are expected to arise as a direct result
of the use and eventual disposition of the asset (asset group). Estimates of future cash flows used to test the recoverability
of a long-lived asset (asset group) shall incorporate the entity’s own assumptions about its use of the asset (asset group)
and shall consider all available evidence. The assumptions used in developing those estimates shall be reasonable in relation to
the assumptions used in developing other information used by the entity for comparable periods, such as internal budgets and projections,
accruals related to incentive compensation plans, or information communicated to others. However, if alternative courses of action
to recover the carrying amount of a long-lived asset (asset group) are under consideration or if a range is estimated for the amount
of possible future cash flows associated with the likely course of action, the likelihood of those possible outcomes shall be considered.
A probability-weighted approach may be useful in considering the likelihood of those possible outcomes. Estimates of future cash
flows used to test the recoverability of a long-lived asset (asset group) shall be made for the remaining useful life of the asset
(asset group) to the entity. For long-lived assets (asset groups) that have uncertainties both in timing and amount, an expected
present value technique will often be the appropriate technique with which to estimate fair value. 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 Based on its assessments, the Company did not record any impairment charges for the years
ended December 31, 2018 and 2017. Shipping
and Handling Costs Shipping and handling
costs are expensed as incurred as part of cost of revenues. These costs were deemed to be nominal for the years ended December
31, 2018 and 2017. Advertising
Costs Advertising costs are
expensed as incurred. Advertising costs, which are included in selling, general and administrative expenses, were deemed to be
nominal for the years ended December 31, 2018 and 2017.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Subsequent Events The Company evaluates
events and/or transactions occurring after the balance sheet date and before the issue date of the financial statements to determine
if any of those events and/or transactions require adjustment to or disclosure in the financial statements.</t>
  </si>
  <si>
    <t>Property and Equipment, Net</t>
  </si>
  <si>
    <t>Property, Plant and Equipment [Abstract]</t>
  </si>
  <si>
    <t>Note
3 — Property and Equipment, net Property
and equipment at December 31, 2018 and 2017 consisted of the following (in thousands of dollars):
As
of December 31,
2018 2017
Computer
and office equipment $ 39 $ 868
Furniture
and fixtures 109 169
Software 12 12
Total 160 1,049
Less:
accumulated depreciation and amortization (133 ) (877 )
Total
Property and Equipment, Net $ 27 $ 172 Depreciation
and amortization expense were $115,000 and $187,000 for the years ended December 31, 2018 and 2017, respectively.</t>
  </si>
  <si>
    <t>Intangible Assets</t>
  </si>
  <si>
    <t>Goodwill and Intangible Assets Disclosure [Abstract]</t>
  </si>
  <si>
    <t xml:space="preserve">Note
4 — Intangible Assets Intangible
assets at December 31, 2018 and 2017 consisted of the following (in thousands of dollars):
Gross
Carrying Amount Accumulated
Amortization
2018 2017 2018 2017
Trade
Name/Trademarks $ 3,250 $ 3,250 $ (2,863 ) $ (2,243 )
Customer
Relationships 4,003 4,003 (2,523 ) (1,804 )
Supplier
Relationships 2,985 2,985 (2,280 ) (1,078 )
Totals $ 10,238 $ 10,238 $ (7,666 ) $ (5,125 ) Aggregate
amortization expense for the years ended December 31, 2018 and 2017 was $2.5 million and $2.1 million, respectively. Future
amortization expense on intangibles assets is anticipated to be as follows (in thousands of dollars):
Years
Ending December 31, Amount
2019 $ 1,659
2020 313
2021 313
2022 287
Total $ 2,572 </t>
  </si>
  <si>
    <t>Goodwill</t>
  </si>
  <si>
    <t>Note
5 — Goodwill The
Company has recorded goodwill and other indefinite-lived assets in connection with its acquisitions. Goodwill, which represents
the excess of acquisition cost over the fair value of the net tangible and intangible assets of the acquired company, is not amortized.
Indefinite-lived intangible assets are stated at fair value as of the date acquired in a business combination. The Company’s
goodwill balance and other assets with indefinite lives were evaluated for potential impairment during the third quarter of September
30, 2017, as certain indications on a qualitative and quantitative basis were identified, that an impairment existed as of the
reporting date. During
the year ended December 31, 2017, the Company recognized a $7.8 million impairment charge. The impairment charge was primarily
precipitated by the continued decline in Parent’s stock price during the year ended December 31, 2017, accumulated losses
and the lack of required working capital to fund our operations.</t>
  </si>
  <si>
    <t>Deferred Revenue</t>
  </si>
  <si>
    <t>Revenue Recognition and Deferred Revenue [Abstract]</t>
  </si>
  <si>
    <t>Note
6 — Deferred Revenue Deferred
revenue as of December 31, 2018 and 2017 consisted of the following (in thousands of dollars):
As
of
2018 2017
Deferred Revenue,
Current
Maintenance
agreements $ 89 $ 5,554
Service
and other agreements 93 -
Total
Deferred Revenue, Current 182 5,554
Deferred
Revenue, Non-Current
Maintenance
agreements - 2,636
Total
Deferred Revenue $ 182 $ 8,190 As stated in Note 2 – Recent Accounting
Standards, the Company adopted ASC 606 effective January 1, 2018 using the modified retrospective method, which was applied to
all contracts at the date of initial application. We recognized the cumulative effect of initially applying the new revenue standard
as an adjustment to the opening balance of retained earnings. The adjustment to opening retained earnings for adoption of ASC 606
was $1,287. The fair value of the deferred revenue approximates the services to be rendered. The tax impact of the
adoption was a decrease to the deferred tax asset and a corresponding increase to the valuation allowance. This is included in
Other Liabilities of the Balance Sheet.</t>
  </si>
  <si>
    <t>Accrued Issuable Equity – Other Liabilities</t>
  </si>
  <si>
    <t>Accrued Issuable Equity [Abstract]</t>
  </si>
  <si>
    <t>Note 7 — Accrued Issuable Equity – Other Liabilities In
connection with the Distribution of its common stock, the Company has reserved in treasury 3,194,120 shares of common stock for
eventual issuance to certain holders of Inpixon securities that are currently subject to beneficial ownership limitations in connection
with the Distribution. On August 31, 2018, the Company recorded approximately $128,000 of
accrued issuable equity in connection with these share issuance obligations. During the year ended December 31, 2018, the Company
has recorded a gain on change in fair value of accrued issuable equity of approximately $54,000 ,
which was charged to the statement of operations. This is included in Other Income, Net.</t>
  </si>
  <si>
    <t>Income Taxes</t>
  </si>
  <si>
    <t>Income Tax Disclosure [Abstract]</t>
  </si>
  <si>
    <t>Note
8 — Income Taxes The
income tax provision (benefit) for the years ended December 31, 2018 and 2017 consists of the following (in thousands of dollars):
2018 2017
U.S. federal
Current $ - $ -
Deferred 3,515 1,652
State and Local
Current 10 4
Deferred 1,803 (717 )
5,328 939
Change in valuation allowance (5,328 ) (939 )
Income tax provision (benefit) $ - $ - The
reconciliation between the U.S. statutory federal income tax rate and the Company’s effective rate for the years ended December
31, 2018 and 2017 is as follows:
2018 2017
U.S. federal statutory rate 21.0 % 34.0 %
State income taxes, net of federal benefit (7.4 ) 2.7
Impairment of goodwill - (9.1 )
Incentive stock options - (0.3 )
Federal and state rate change and other (7.1 ) (31.8 )
Other permanent items (0.8 ) (1.0 )
Change in valuation allowance (5.8 ) 5.5
Effective rate (0.0 )% 0.0 % As of December 31, 2018
and 2017, the Company’s deferred tax assets consisted of the effects of temporary differences attributable to the following
(in thousands of dollars):
As of December 31,
2018 2017
Deferred Tax Assets
Net operating loss carryovers $ 488 $ 8,070
Deferred revenue - 1,448
Fixed assets - 6
Accrued compensation 18 67
Reserves 201 229
Intangible assets 4,173 557
Other 201 18
Total deferred tax assets 5,081 10,395
Less: valuation allowance (5,081 ) (10,395 )
Deferred tax assets, net of valuation allowance $ 0 $ 0 In accordance with applicable U.S. tax laws,
the Spin Off as described in Note 1 was determined to result in a taxable gain to Inpixon. It is expected that Inpixon will make
an election pursuant to the Internal Revenue Code Section 336(e) to treat the Distribution as a sale of assets. Accordingly, the
tax effects of the changes in the tax basis of assets and liabilities, as offset by a valuation allowance, have been recognized
in equity. On December 22, 2017, the President of
the United States signed into law the Tax Cuts and Jobs Act (the “Act”) tax reform legislation. This legislation made
significant changes in U.S. tax law including a reduction in the corporate tax rates, changes to net operating loss carryovers
and carrybacks, and a repeal of the corporate alternative minimum tax. The legislation reduced the U.S. corporate tax rate from
34% to 21%. As a result of the enacted law, the Company was required to revalue deferred tax assets and liabilities at the enacted
rate. This revaluation resulted in a provision of $5.4 million to income tax expense and a corresponding reduction in the deferred
tax asset, which was offset by an equivalent adjustment to the valuation allowance. The other provisions of the Tax Cuts and Jobs
Act did not have a material impact on the consolidated financial statements. The
Company completed its analysis of the Act and did not identify any revisions within the measurement period guidance outlined in
Staff Accounting Bulletin “SAB 118” . We will
continue to assess our provision for income taxes as future guidance is issued, but do not currently anticipate significant revisions
will be necessary. As of December 31, 2018 and 2017, the Company
had approximately $2.3 million and $32.3 million, respectively, of U.S. federal and state net operating loss (“NOL”)
carryovers available to offset future taxable income. NOL’s generated prior to the Distribution were charged off to equity.
The NOL’s generated in 2018 do not expire and have an indefinite life. Deferred income taxes reflect the net tax
effects of temporary differences between the carrying amounts of assets and liabilities for financial reporting purposes and the
amounts used for income tax purpose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December 31, 2018 and 2017. As of December 31, 2018 and
2017, the change in valuation allowance was $1.2 million and $(0.9) million, respectively.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s, disclosure and transition. The Company is required to file federal and state income tax returns. Based on the Company’s
evaluation, it has been concluded that there are no material uncertain tax positions requiring recognition in the Company’s
consolidated financial statements for the years ended December 31, 2018 and 2017. The Company’s policy for recording
interest and penalties associated with unrecognized tax benefits is to record such interest and penalties as interest expense and
as a component of general and administrative expense, respectively. There were no amounts accrued for interest or penalties
for the years ended December 31, 2018 and 2017. Management does not expect any material changes in its unrecognized tax benefits
in the next year. The Company operates in multiple tax jurisdictions and, in the normal course of business, its tax returns
are subject to examination by various taxing authorities. Such examinations may result in future assessments by these taxing authorities.
The Company is subject to examination by U.S. tax authorities beginning with the year ended December 31, 2018. Currently, the
Company is not subject to any examinations.</t>
  </si>
  <si>
    <t>Related Party Note</t>
  </si>
  <si>
    <t>Related Party Transactions [Abstract]</t>
  </si>
  <si>
    <t>Note
9 — Related Party Note On December 31, 2018, the Company entered into
a note purchase agreement with Inpixon (the “Note Purchase Agreement”) pursuant to which Inpixon, the Company’s
former parent, agreed to purchase from the Company at a purchase price equal to the Loan Amount (as defined below), a secured
promissory note (the “Related Party Note”) for up to an aggregate principal amount of 3,000,000.00 (the “Principal
Amount”), including any amounts advanced through the date of the Related Party Note (the “Prior Advances”),
to be borrowed and disbursed in increments (such borrowed amount, together with the Prior Advances, collectively referred to as
the “Loan Amount”), with interest to accrue at a rate of ten percent (10%) per annum on all such Loan Amounts, beginning
as of the date of disbursement with respect to any portion of such Loan Amount. In addition, the Company agreed to pay $20,000
to Inpixon to cover Inpixon’ legal fees, accounting costs, due diligence, monitoring and other transaction costs incurred
in connection with the purchase and sale of the Related Party Note (the “Transaction Expense Amount”), all of which
amount is included in the Principal Amount. The initial Loan Amount, therefore, includes any amounts disbursed to the Company
and the Transaction Expense Amount. The Company may borrow under the Related
Party Note, as needed, for a total outstanding balance, exclusive of any unpaid accrued interest, not to exceed the Principal Amount
at any one time. All sums advanced by Inpixon to the maturity
date pursuant to the terms of the Note Purchase Agreement will become part of the aggregate Loan Amount underlying the Related
Party Note. All outstanding principal amounts and accrued unpaid interest owing under the Related Party Note shall become immediately
due and payable on the earlier to occur of (i) December 31, 2020 (the “Maturity Date”), (ii) at such date when declared
due and payable by Inpixon upon the occurrence of an Event of Default (as defined in the Related Party Note), or (iii) at any such
earlier date as set forth in the Related Party Note. All accrued unpaid interest shall be payable in cash. Pursuant to the terms of the Related Party
Note, the Company granted Inpixon, subject to any and all Payplant Liens (as defined in the Related Party Note) and Permitted Liens
(as defined in the Related Party Note), a continuing first priority security interest in all assets of the Company whether owned
as of the date of the Related Party Note or subsequently acquired, including all proceeds therefrom (collectively, the “Collateral”)
to secure the payment of the Related Party Note and all other loans and advances (including all renewals, modifications and extensions
thereof) and all obligations of any and every kind and nature of the Company to Inpixon, whether arising prior to, under or after
the Related Party Note, however incurred or evidenced, plus all interest, reasonable costs, reasonable expenses and reasonable
attorneys’ fees, which may be made or incurred by Inpixon in the disbursement, administration, and collection of such amounts,
and in the protection, maintenance, and liquidation of the Collateral. The proceeds received, interest and legal
costs accrued in accordance with the Related Party Note for the year ended December 31, 2018 is $2,204,000.</t>
  </si>
  <si>
    <t>Short Term Debt</t>
  </si>
  <si>
    <t>Debt Disclosure [Abstract]</t>
  </si>
  <si>
    <t>Note
10 — Short Term Debt Short Term Debt as of December 31, 2018 and 2017 consisted of the following (in thousands):
As of December 31,
2018 2017
Short-Term Debt
Chicago Venture Convertible Note payable (A) $ 500 $ –
Revolving Credit Facility (B) 96 –
Total Short-Term Debt $ 596 $ – (A) Chicago
Venture Convertible Note Payable On December 31, 2018, the Company issued
a $625,000 principal face amount convertible promissory note (the “Convertible Note”) to an investor, which yielded
net proceeds of $500,000 to the Company pursuant to a Securities Purchase Agreement, dated as of December 31, 2018, by and between
the Company and the investor. The Convertible Note bears interest at the rate of 10% per year and is due and payable 10 months
after the date of issuance. The Convertible Note carries an original issue discount of $105,000 and the Company agrees to pay $20,000
to the Lender to cover its transaction costs incurred with the purchase and sale of the Convertible Note. The agreement states that the Lender has
the right to convert all or part of the outstanding balance into fully paid and non-assessable common stock. The conversion formula
is as follows: The number of shares will equal the amount of the outstanding note balance being converted divided by $0.05 per
share. The Company determined since the value of the underlying equity on the commitment date was $0.0229 per share, was less than
the Lender Conversion Price $0.05, the Company determined there was no beneficial conversion feature. The Lender Conversion Price is subject to
certain adjustment such as down-round features whereby the agreement notes that if the Company were to sell, issue or grant any
common stock, option to purchase common stock, right to reprice, preferred shares convertible into common stock, or debt, warrants,
options or other securities which are convertible, exercisable, or exchangeable for shares of common stock at a price per share
less than the Lender Conversion Price, then the Lender Conversion Price shall be reduced to equal the new lower price, subject
to a floor of $0.01 per share. When and if there is an adjustment under the down-round provision, the Company will analyze the
accounting treatment of the adjustment. Redemptions may occur at any time after
the 6-month anniversary of the date of issuance of the Convertible Note with a minimum redemption price equal to the Conversion
Price. If the conversion rate is less than the market price, then the redemptions must be made in cash. (B) Revolving Credit Facility On August 31, 2018, the Company entered in an agreement with
Payplant Alternatives Funds LLC, pursuant to which Payplant may purchase from the Borrowers, in Payplant’s sole and absolute
discretion, Eligible Receivables, as that term is defined in the agreement, in exchange for cash advances, subject to the terms
and conditions in the agreement. On September 21, 2018, the Company entered into
the Payplant Loan and Security Agreement (the “Loan Agreement”) with Payplant LLC as agent for Payplant Alternatives
Fund LLC (“Payplant”). Pursuant to the Loan Agreement and the terms set forth in the form of promissory note attached
as Exhibit A to the Loan Agreement, (the “Note”), Payplant, in its sole and absolute discretion, may loan money to
the Borrowers on the basis of purchase orders or invoices issued by the Borrowers to customers for goods and services provided.
The term of any loan made to the Borrowers may not exceed 360 days. The principal amount of any loan will accrue interest at a
30-day rate of 2%, calculated per day. Upon the occurrence and during the continuance of an Event of Default, as defined in the
Loan Agreement, interest will accrue at a rate equal to the interest rate plus 0.42% per 30 days. In no event will interest, when
combined with all fees that may be characterized as interest, exceed the Maximum Rate, as defined in the Loan Agreement. All computations
of interest will be made on the basis of a 360-day year. The Borrowers will have the right to prepay any loan upon the payment
of a premium of at least 30 days of interest. As security for the repayment of any loans and the performance
of the Borrowers’ Obligations, as defined in the Loan Agreement, the Borrowers granted to Payplant a security interest in
the Collateral, as defined in the Loan Agreement. As of December 31, 2018, the principal amount
outstanding under the Loan Agreement was $96,000 and
is included in Short Term Debt in the consolidated financial statements.</t>
  </si>
  <si>
    <t>Credit Risk and Concentrations</t>
  </si>
  <si>
    <t>Risks and Uncertainties [Abstract]</t>
  </si>
  <si>
    <t>Note
11 — Credit Risk and Concentrations Financial
instruments that subject the Company to credit risk consist principally of trade accounts receivable and cash and cash equivalents.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from time to time, may exceed federally insured limits. The
Company has not experienced any losses and believes it is not exposed to any significant credit risk from cash. The following table sets forth the percentages
of revenue derived by the Company from those customers, which accounted for at least 10% of revenues during the years ended December
31, 2018 and 2017 (in thousands of dollars):
For
the Years Ended
2018 2017
$ % $ %
Customer
A 2,005 38 % - -
Customer
B 633 12 % -
Customer
C 523 10 % - -
Customer
D 4,603 11 % As of December 31, 2018, Customer A
represented approximately 27%, of total accounts receivable. As of December 31, 2017, the Company did not have any
concentrations of accounts receivable. For
the year ended December 31, 2018, two vendors represented approximately 20% and 11% of total purchases. Purchases from these vendors
during the year ended December 31, 2018 were $440,000 and $257,000. For the year ended December 31, 2017, two vendors represented
approximately 28% and 16% of total purchases. Purchases from these vendors during the year ended December 31, 2017 were $6.5 million
and $3.8 million. As of December 31, 2018, three vendors represented
approximately 40%, 15% and 12% of total gross accounts payable As of December 31, 2017, two vendors represented approximately 30%
and 15% of total gross accounts payable.</t>
  </si>
  <si>
    <t>Commitments and Contingencies Disclosure [Abstract]</t>
  </si>
  <si>
    <t>Note
12 — Commitments and Contingencies Operating
Leases Our principal executive offices were located at 2355 Dulles Corner Blvd., Suite 600, Herndon, Virginia
20171. We leased these premises, which consisted of approximately 11,000 square feet, pursuant to a 29-month lease that expired
on September 30, 2018. Our gross monthly rent was approximately $30,000 through December 31, 2018. On October 1, 2018, the
Company's principal executive offices moved to 13880 Dulles Corner Lane, Suite 175, Herndon, Virginia 20171. We lease these
premises, which consists of approximately 5,800 square feet, pursuant to a lease that expires on November 30, 2021. Provided that
there is no event of default under this lease, rent will be abated for the last 8 calendar months of the term prior to the expiration
date. The total amount of rent expense under the leases is recognized on a straight-line basis over the term of the leases. As
of December31, 2018 and 2017, prepaid rent was $5,300 and $0, respectively. Rent expense under the operating leases for the years
ended December 31, 2018 and 2017 was $288,000 and $794,000, respectively. Future
minimum lease payments under the above operating lease commitments at December 31, 2018 are as follows (in thousands of dollars):
For
the Years Ending December 31, Operating
Lease
2019 $ 117
2020 122
2021 31
Total $ 270 Litigation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On August 10, 2017, Embarcadero Technologies, Inc. ("Embarcadero") and Idera, Inc. ("Idera")
filed a complaint in the U.S. Federal District Court for the Western District of Texas against SGS and Integrio for failure to
pay for purchased software and services pursuant to certain reseller agreements. The complaint alleges that SGS entered into an
agreement with Integrio to acquire certain assets and assume certain liabilities of Integrio and are therefore responsible for
any amounts due. In the complaint, Embarcadero and Idera demand that SGS and Integrio pay $1,100,000.00 in damages. On April 26,
2018, the parties filed a stipulation of dismissal to dismiss this case with prejudice following entry into a settlement agreement
pursuant to which the Company agreed to satisfy the outstanding payables. On April 28, 2018, the court rendered the final judgment
to approve this stipulation. The liability has been accrued and is included as a component of accounts payable. On August 11, 2017, Micro Focus (US) Inc. ("Micro
Focus") filed a complaint in the Circuit Court of Fairfax County, Virginia against SGS for failure to pay a debt settlement
entered into on March 13, 2017 for a principal amount of approximately $246,000 plus accrued interest. The complaint demands full
payment of the principal amount of approximately $246,000 plus accrued interest. On October 31, 2017, Micro Focus filed a motion
for summary judgment against SGS. The Company consented to the court entering summary judgment in favor of Micro Focus in the amount
of approximately $246,000, with interest accruing at 10% per annum from June 13, 2017 until payment is completed. On April 19,
2018, the Company signed a settlement agreement with Microfocus for $200,000, which has been paid as of the date of this filing. On March 1, 2017, VersionOne, Inc. filed
a complaint in the United States District Court, Eastern District of Virginia, against Inpixon, Sysorex, and SGS (collectively,
"Defendants"). The complaint alleges that VersionOne provided services to Integrio having a value of approximately
$486,000, that in settlement of this amount Integrio and VersionOne entered into an agreement, whereby Integrio agreed to pay,
and VersionOne agreed to accept as full payment, approximately $243,000 (the "Settlement Amount"), and that as a result
of the Defendants' acquisition of the assets of Integrio, Defendants assumed the Settlement Amount but failed to pay amounts
owed to VersionOne. The complaint also alleges that, subsequent to closing of the acquisition, VersionOne provided additional
services to Defendants having a value of approximately $145,000, for which it has not been paid. VersionOne alleges that, Defendants
have an obligation to pay both the Settlement Amount and the cost of the additional services. On Dec. 8, 2017, the court entered
judgment against Inpixon, SGS, and Sysorex, jointly and severally, in the amount of approximately $334,000. The liability of $29,223
has been accrued and is included as a component of accounts payable as of December 31, 2018 in the consolidated balance sheets. On September 5, 2017, Dell Marketing threatened
legal action against Sysorex and demanded approximately $1.8 million for payment of unpaid invoices. On or about January 29, 2018
the parties executed a settlement agreement resolving the matter. No court action was filed. The liability of $927,171 has been
accrued and is included as a component of accounts payable as of December 31, 2018 in the consolidated balance sheets. On December 28, 2017, Virtual Imaging, Inc.
("Virtual Imaging") filed a complaint in the United States District Court, Eastern District of Virginia, against Sysorex
and SGS (collectively, the "Defendants"). The complaint alleges that Virtual Imaging provided products to the Defendants
having an aggregate value of approximately $3,938,000, of which approximately $3,688,000 remains outstanding and overdue. Virtual
Imaging has demanded compensation for the unpaid amount of approximately $3,688,000. The parties have settled this matter and agreed
to a settlement payment schedule. The liability of $1,988,390 has been accrued and is included as a component of accounts payable
as of December 31, 2018 in the consolidated balance sheets. On January 2, 2018, VMS, Inc. sent a demand
letter claiming Sysorex owes approximately $1.2 million in unpaid invoices. The parties have settled this matter and agreed to
a settlement payment schedule. The liability of $902,255 has been accrued and is included as a component of accounts payable as
of December 31, 2018 in the consolidated balance sheets. On January 22, 2018, Deque Systems, Inc.
("Deque") filed a motion for entry of default judgment (the "Motion") against SGS in the Circuit Court
of Fairfax County, Virginia. The Motion alleges that SGS failed to respond to a complaint served on November 22, 2017. The Motion
requests a default judgment in the amount of $336,000 plus $20,000 in legal fees. On August 10, 2018, the Company and Deque entered
into a settlement agreement and the Company is repaying the debt in monthly installments. The liability of $280,000 has been accrued
and is included as a component of accounts payable as of December 31, 2018 in the consolidated balance sheets. On February 16, 2018, the Versata Companies
submitted a notice of mediation to the WIPO Arbitration and Mediation Center claiming that SGS owes approximately $421,000 in unpaid
invoices and late fees. Approximately $176,000 of that amount is under dispute by SGS. The parties are currently negotiating a
settlement agreement and payment plan to pay the outstanding liability. The liability of $46,994 has been accrued and is included
as a component of accounts payable as of December 31, 2018 in the consolidated balance sheets. On April 6, 2018, AVT Technology Solutions,
LLC, filed a complaint in the United States District Court Middle District of Florida Tamp Division against Inpixon and Sysorex
alleging breach of contract, breach of corporate guaranty and unjust enrichment in connection with non-payment for goods received
and requesting a judgment in an amount of not less than $9,152,698. On August 15, 2018, the Company entered into a settlement agreement
with AVT and is making payments based on the settlement schedule for repayment. The liability of $5,012,703 has been accrued and
is included as a component of accounts payable as of December 31, 2018 in the consolidated balance sheets. On
February 20, 2019, Inpixon, the Company and Atlas Technology Group, LLC ("Atlas") entered into a settlement agreement (the "Settlement
Agreement") in connection with the satisfaction of an arbitration award in an aggregate amount of $1,156,840 plus pre-judgment
interest equal to an aggregate of $59,955 (the "Award") granted to Atlas following arbitration proceedings arising out of an engagement
agreement, dated September 8, 2016, by and between Atlas and Inpixon as well as its subsidiaries, including the predecessor to
the Company (the "Engagement Agreement"). Pursuant to the Settlement Agreement, Atlas agreed to (a) reduce the Award by $275,000 resulting in a
net award of $941,795.53 (the "Net Award") and (b) accept an aggregate of 749,440 shares of freely-tradable common
stock of Inpixon (the "Settlement Shares"), in satisfaction of the Award, which was determined by dividing 120% of
the Net Award by $1.508, which was the "minimum price," as defined under Nasdaq Listing Rule 5635(d), of Inpixon's
common stock. The closing occurred on February 21, 2019. The Award is deemed satisfied in full and
the parties are deemed to have released each other from any claims arising out of the Engagement Agreement. In connection with the Spin-off, the Company
and Inpixon each agreed pursuant to the terms and conditions of that certain Separation and Distribution Agreement, dated August
7, 2018, as amended, that 50% of the costs and liabilities related to the arbitration action arising from the Engagement Agreement
would be shared by each party following the spin-off. As a result, the Company is obligated to indemnify Inpixon for half of the
total amount paid by Inpixon to satisfy the Award. In the event that the total net proceeds
received by Atlas or its designees from the sale of the Settlement Shares (exclusive of brokerage fees) exceeds the amount of the
Net Award, Atlas agreed to deliver an amount equal to the difference between the sale proceeds and the Net Award to the legal counsel
for Inpixon and the Company to be applied against fees incurred in connection with the arbitration and the Settlement Agreement. The Company has recorded its obligation in its financial statements, in Accounts Payable, $559,121 as
of December 31, 2018. The Company entered into and continues its
discussions with the Internal Revenue Service regarding late filings of certain 2017 payroll taxes. As a result, the Company has
accrued $217,000 in penalties and interest as of August 31, 2018. Gain on Earnout Under the terms of the asset purchase agreement between Integrio and Emtec Federal, LLC (its wholly owned
subsidiary) (collectively, the "Seller") and Inipxon and SGS (collectively, the "Buyer"), the Seller was
eligible for an earnout that was included as part of the purchase consideration. During 2018 the Company determined that the Seller
was ineligible for a portion of the earnout as the Seller did not meet the terms of the earnout provisions under the agreement
and therefore recorded a gain on earnout of $934,000 which is included in the operating expenses section of the consolidated statement
of operations.</t>
  </si>
  <si>
    <t>Equity [Abstract]</t>
  </si>
  <si>
    <t>Note
13 — Stockholders' Deficit Authorized
capital The
Company is authorized to issue 500,000,000 shares of common stock, $0.00001 par value, and 10,000,000 shares of preferred stock,
$0.00001 par value. The holders of the Company's common stock are entitled to one vote per share. As of December 31, 2018,
500,000,000 common stock shares authorized; 41,648,222 shares were issued and 33,523,268 shares are outstanding. No preferred
stock has been designated or issued. Equity
incentive plan On
July 30, 2018, the board of directors of the Company and its sole director approved the Company's 2018 Equity Incentive Plan (the
"2018 Plan"), which enables the Company to grant stock options, share appreciation rights, restricted stock, restricted stock
units, share awards, performance unit awards, and cash award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2018 Plan may be non-qualified stock options or incentive stock options,
within the meaning of Section 422(b) of the Internal Revenue Code of 1986. Each option, or portion thereof, that is not an incentive
stock option, shall be considered a non-qualified option. The option price must be at least 100% of the fair market value on the
date of grant and if an Incentive Stock Option is issued to a 10% or greater shareholder the grant must be 110% of the fair market
value on the date of the grant. The 2018 Plan is to be administered by the Board, which shall have discretion over the awards
and grants thereunder. The aggregate maximum number of shares of common stock for which stock options or awards may be granted
pursuant to the 2018 Plan is 8,000,000, which number will be automatically increased on the first day of each quarter, beginning
on January 1, 2019 and for each quarter thereafter, by a number of shares of common stock equal to the least of (i) 1,000,000
shares,(ii) 10% of the shares of common stock issued and outstanding on that date, or (iii) a lesser number of shares that may
be determined by the board. No awards may be issued after July 30, 2028. As of December 31, 2018, there were no awards outstanding
under the plan. As of December 31, 2018, there were 8,000,000 securities available for future issuance under the 2018 Plan. Common
stock On August 31, 2018, as
part of the Spin-off, the Company entered into a Trademark License Agreement with Sysorex Consulting, Inc. for use of the mark
"Sysorex". As consideration for the license, the Company issued 1,000,000 shares of its common stock with a fair value
of $40,000 to Sysorex Consulting, Inc. and has agreed to issue to Sysorex Consulting, Inc. 250,000 shares of its common stock
on each anniversary of the completion of the Spin-off until the License Agreement is terminated. The Company has expensed the
licensing fee during the year ended December 31, 2018. During the year ended December 31, 2018, the Company issued 648,222 shares of common stock with an issuance
date fair value of $25,281 for services
provided. The services being provided are debt consolidation funding and capital funding raise through securities issuance. Stock
options On August 31, 2018, as
part of the Spin-off, the Company issued replacement Sysorex stock options to employees of Sysorex who formerly held Inpixon stock
options, to purchase an aggregate of 1,945 shares of common stock with exercise prices ranging from $ 22.76 to $224.12 and expiration
dates ranging from March 2023 to February 2027. The options vest as follows: (i.) every month after the grant date up to 4 years
or (ii.) 25% upon the issuance and every year thereafter after on the grant date. Treasury
stock As part of the Spin-off,
and in connection with the initial Distribution of its common stock, the Company has 11,791,690 shares of common stock reserved
for issuance in treasury (a) to the holders of certain Inpixon warrants who will be entitled to receive shares of the Company's
common stock if the warrants are exercised, and (b) the holders of Inpixon securities that were subject to beneficial ownership
limitations in connection with the distribution and for future issuances. During
the year ended December 31, 2018, the Company reissued 3,666,736 shares of common stock from treasury in connection with the exercise
of Inpixon warrants.</t>
  </si>
  <si>
    <t>Subsequent Events</t>
  </si>
  <si>
    <t>Subsequent Events [Abstract]</t>
  </si>
  <si>
    <t>Note
14 — Subsequent Events On
February 20, 2019, Inpixon, the Company and Atlas Technology Group, LLC (“Atlas”) entered into a settlement agreement
(the “Settlement Agreement”) in connection with the satisfaction of an arbitration award in an aggregate amount of
$1,156,840.25 plus pre-judgment interest equal to an aggregate of $59,955.28 (the “Award”) granted to Atlas following
arbitration proceedings arising out of an engagement agreement, dated September 8, 2016, by and between Atlas and Inpixon as well
as its subsidiaries, including the predecessor to the Company (the “Engagement Agreement”). Pursuant to the Settlement Agreement, Atlas agreed to (a) reduce the Award by $275,000 resulting in a
net award of $941,795.53 (the “Net Award”) and (b) accept an aggregate of 749,440 shares of freely-tradable common
stock of Inpixon (the “Settlement Shares”), in satisfaction of the Award, which was determined by dividing 120% of
the Net Award by $1.508, which was the “minimum price,” as defined under Nasdaq Listing Rule 5635(d), of Inpixon’s
common stock. The closing occurred on February 21, 2019. The Award is deemed satisfied in full and
the parties are deemed to have released each other from any claims arising out of the Engagement Agreement. In connection with the Spin-off, the Company
and Inpixon each agreed pursuant to the terms and conditions of that certain Separation and Distribution Agreement, dated August
7, 2018, as amended, that 50% of the costs and liabilities related to the arbitration action arising from the Engagement Agreement
would be shared by each party following the spin-off. As a result, the Company is obligated to indemnify Inpixon for half of the
total amount paid by Inpixon to satisfy the Award. In the event that the total net proceeds
received by Atlas or its designees from the sale of the Settlement Shares (exclusive of brokerage fees) exceeds the amount of
the Net Award, Atlas agreed to deliver an amount equal to the difference between the sale proceeds and the Net Award to the legal
counsel for Inpixon and the Company to be applied against fees incurred in connection with the arbitration and the Settlement
Agreement. On February 4, 2019,
the Related Party Note was amended to increase the maximum principal amount that may be outstanding at any time under the Related
Party Note from $3,000,000 to $5,000,000.</t>
  </si>
  <si>
    <t>Basis of Presentation and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allowance for doubtful accounts;
● the valuation allowance for the deferred tax asset; and
● the impairment of long-lived assets.</t>
  </si>
  <si>
    <t>Revenue Recognition</t>
  </si>
  <si>
    <t>Revenue
Recognition In March 2016, the Financial Accounting
Standards Board (the "FASB") issued Accounting Standards Update ("ASU") No. 2016-08, "Revenue from
Contracts with Customers — Principal versus Agent Considerations", in April 2016, the FASB issued ASU No. 2016-10,
"Revenue from Contracts with Customers (Topic 606) — Identifying Performance Obligations and Licensing" and
in May 9, 2016, the FASB issued ASU No. 2016-12, "Revenue from Contracts with Customers (Topic 606)", or ASU 2016-12.
This update provides clarifying guidance regarding the application of ASU No. 2014-09 — Revenue from Contracts with Customers
which is not yet effective. These new standards provide for a single, principles-based model for revenue recognition that replaces
the existing revenue recognition guidance. In July 2015, the FASB deferred the effective date of ASU 2014-09 until annual and
interim periods beginning on or after December 15, 2017. It has replaced most existing revenue recognition guidance under GAAP.
The ASU may be applied retrospectively to historical periods presented or as a cumulative-effect adjustment as of the date of
adoption. The Company has adopted Topic 606 using a modified retrospective approach and will be applied prospectively in the financial
statements from January 1, 2018 forward. Revenues under Topic 606 are required to be recognized either at a "point in time"
or "over time", depending on the facts and circumstances of the arrangement, and will be evaluated using a five-step
model. The adoption of Topic 606 did have a material impact on our financial statements. Hardware
and Software Revenue Recognition The
Company is a primary resale channel for a large group of vendors and suppliers, including original equipment manufacturers ("OEMs"),
software publishers and wholesale distributors. The
Company accounts for a contract when it has approval and commitment from both parties, the rights of the parties are identified,
payment terms are established, the contract has commercial substance and collectability of consideration is probable. The Company
evaluates the following indicators amongst others when determining whether it is acting as a principal in the transaction and
recording revenue on a gross basis: (i) the Company is primarily responsible for fulfilling the promise to provide the specified
product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recognizes revenue once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products can be delivered to customers in a variety of ways, including (i) as physical product shipped from the Company's
warehouse, (ii) via drop-shipment by the vendor or supplier or (iii) via electronic delivery of keys for software licenses. The
Company's shipping terms typically specify F.O.B. destination. The Company leverages drop-shipment arrangements
with many of its vendors and suppliers to deliver products to its customers without having to physically hold the inventory at
its warehouse . The Company is the principal in the transaction
and recognizes revenue for drop-shipment arrangements on a gross basis. The
Company may provide integration of products from multiple vendors as a solution it sells to the customer. In this arrangement,
the Company provides direct warranty to the customer with the Company's own personnel as the customer requires warranty
on the solution and not individual vendor products. This type of warranty is sold integral to the overall solution quoted to the
customer. The Company considers these service-type warranties to be performance obligations of the principal from the underlying
products that make up a solution and therefore is acting as a principal in the transaction and records revenue on a gross basis
at the point of sale. License
and Maintenance Services Revenue Recognition The Company provides a customized design and
configuration solution for its customers and in this capacity resells hardware, software and other IT equipment license and maintenance
services in exchange for fixed fees. The Company selects the vendors and sells the products and services, including maintenance
services, that best fit the customer's needs. For sales of maintenance services and warranties, the customer obtains control
at the point in time that the services to be provided by a third-party vendor are purchased by the customer and therefore the Company's
performance obligation to provide the overall systems solution is satisfied at that time. The Company's customers generally
pay within 30 to 60 days from the receipt of a customer-approved invoice. For
resale of services, including maintenance services, warranties, and extended warranties, the Company is acting as an agent as
the primary activity for those services are fulfilled by a third party. While the Company may facilitate and act as a first responder
for these services, the third-party service providers perform the primary maintenance and warranty services for the customer.
Therefore, the Company is not primarily responsible for performing these services and revenue is recorded on a net basis. Professional
Services Revenue Recognition The Company's professional services
include fixed fee and time and materials contract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years ended
December 31, 2018 and 2017, the Company did not incur any such losses. These amounts are based on known and estimated factors.
Revenues from time and material or firm fixed price long-term and short-term contracts are derived principally with various United
States government agencies. Impairment of Long-Lived Assets The Company amortizes intangible assets
with finite lives over their estimated useful lives and reviews them for impairment whenever an impairment indicator exists. The
Company continually monitors events and changes in circumstances that could indicate carrying amounts of its long-lived assets,
including its intangible assets, may not be recoverable. When such events or changes in circumstances occur, we assess recoverability
by determining whether the carrying value of such assets will be recovered through the undiscounted expected future cash flows.
If the future undiscounted cash flows are less than the carrying amount of these assets, we recognize an impairment loss based
on the excess of the carrying amount over the fair value of the assets. The Company did not recognize any intangible asset impairment
charges for the years ended December 31, 2018 and 2017.</t>
  </si>
  <si>
    <t>Recent Accounting Standards</t>
  </si>
  <si>
    <t>Recent
Accounting Standards The Company adopted ASC 606 effective January
1, 2018 using the modified retrospective method, which was applied to all contracts at the date of initial application. We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umulative effect of the changes made to our consolidated opening January 1, 2018 balance sheet for the adoption of
ASU 2014-09, Revenue — Revenue from Contracts with Customers
Balance
at December 31, Adjustments
due to ASU 2014-09 Balance
at January 1,
Balance
Sheet:
Assets
Prepaid
licenses &amp; maintenance contracts, current 4,638 (4,638 ) —
Prepaid
licenses &amp; maintenance contracts, non-current 2,264 (2,264 ) —
Liabilities
Deferred
revenue, current 5,554 (5,554 ) —
Deferred
revenue, non-current 2,636 (2,636 ) —
Equity
Accumulated
deficit (22,172 ) 1,287 (20,885 ) In accordance with the new revenue standard
requirements, the disclosure of the impact of adoption on our consolidated income statement and balance sheet was as follows (in
millions):
For the Year Ended December 31, 2018
As Reported Balances Without Adoption of ASC 606 Effect of Change Higher/(Lower)
Income Statement
Revenues
Products (A) 2,664 8,438 (5,774 )
Services 1,805 1,805 -
Cost and expenses
Cost of Revenues
Products (A) 1,070 5,966 (4,896 )
Services 1,151 1,151 -
Gross Profit 2,248 3,126 (878 )
Income/Loss from Operations (7,056 ) (7,934 ) (878 )
Net Income (Loss) (7,901 ) (8,779 ) (878 )
As
of December 31, 2018
As Balances
Without Effect
of Change
Balance
Sheet
Assets
Prepaid
Licenses &amp; Maintenance Contracts, current — — —
Prepaid
Licenses &amp; Maintenance Contracts, non-Current — 2,264 (2,264 )
Liabilities
Deferred
Revenue, current — — —
Deferred
Revenue, non-current — 2,636 (2,636 )
Equity
Accumulated
Deficit (13,883 ) (13,473 ) 410
(A) Product
revenues and cost of revenues include maintenance/licenses contracts that are sold by the company but performed by third parties. In July 2017, the FASB issued ASU No. 2017-11,
"Earnings Per Share (Topic 260) and Derivatives and Hedging (Topic 815) - Accounting for Certain Financial Instruments with
Down Round Features" ("ASU 2017-11"). Equity-linked instruments, such as warrants and convertible instruments
may contain down round features that result in the strike price being reduced on the basis of the pricing of future equity offerings.
Under ASU 2017-11,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8. Early adoption is permitted, including adoption in any interim period. The Company adopted ASU 2017-11 effective October
1, 2018 and its adoption of did not have a material impact on the Company's consolidated financial stat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As an emerging growth company, the Company expects to delay adoption of ASU 2016-02 until January 1, 2020. ASU 2016-02
is not expected to have a material impact on the financial statements or disclosures.</t>
  </si>
  <si>
    <t>Emerging Growth Company</t>
  </si>
  <si>
    <t>Emerging Growth Company Sysorex is an “emerging growth company”
as defined in the JOBS Act. As such, Sysorex will be eligible to take advantage of certain exemptions from various reporting requirements
that apply to other public companies that are not emerging growth companies, including compliance with the auditor attestation
requirements of Section 404 of the Sarbanes-Oxley Act. In addition, Section 107 of the JOBS Act provides that an emerging
growth company may take advantage of the extended transition period provided in Section 13(a) of the Securities Exchange
Act of 1934, as amended (the “Exchange Act”), for complying with new or revised accounting standards, meaning that
Sysorex, as an emerging growth company, can delay the adoption of certain accounting standards until those standards would otherwise
apply to private companies. Sysorex has elected to take advantage of this extended transition period, and therefore our financial
statements may not be comparable to those of companies that comply with such new or revised accounting standards.</t>
  </si>
  <si>
    <t>Accounts Receivable, net</t>
  </si>
  <si>
    <t>Accounts
Receivable, net Accounts
receivables are stated at the amount the Company expects to collect. The Company recognizes an allowance for doubtful
accounts to ensure accounts receivables are not overstated due to un-collectability. Bad debt reserves are maintain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the customer’s operating results or financial position. If circumstances related to customers change,
estimates of the recoverability of receivables would be further adjusted. The Company’s allowance for doubtful accounts
was approximately $65,000 as of December 31, 2018 and was nominal as of December 31, 2017.</t>
  </si>
  <si>
    <t>Property and Equipment, net</t>
  </si>
  <si>
    <t>Property
and Equipment, net Property and equipment are recorded at cost
less accumulated depreciation and amortization. The Company depreciates its property and equipment for financial reporting purposes
using the straight-line method over the estimated useful lives of the assets, which range from three to seven years. Leasehold
improvements are amortized over the lesser of the useful life of the asset, or the initial lease term.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t>
  </si>
  <si>
    <t>Intangible
Assets Intangible
assets primarily consist of customer relationships, supplier relationships and trade name/trademarks. They are amortized ratably
over their deemed useful life of one to seven years. The Company assesses the carrying value of its intangible assets for impairment
each year. Based on its assessments, the Company did not incur any impairment charges for the years ended December 31, 2018 and
2017.</t>
  </si>
  <si>
    <t>Carrying Value, Recoverability and Impairment of Long-Lived Assets</t>
  </si>
  <si>
    <t>Carrying Value, Recoverability and
Impairment of Long-Lived Assets 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Pursuant to ASC Paragraphs 360-10-35-29 through 35-36 Estimates
of future cash flows used to test the recoverability of a long-lived asset (asset group) shall include only the future cash flows
(cash inflows less associated cash outflows) that are directly associated with and that are expected to arise as a direct result
of the use and eventual disposition of the asset (asset group). Estimates of future cash flows used to test the recoverability
of a long-lived asset (asset group) shall incorporate the entity’s own assumptions about its use of the asset (asset group)
and shall consider all available evidence. The assumptions used in developing those estimates shall be reasonable in relation to
the assumptions used in developing other information used by the entity for comparable periods, such as internal budgets and projections,
accruals related to incentive compensation plans, or information communicated to others. However, if alternative courses of action
to recover the carrying amount of a long-lived asset (asset group) are under consideration or if a range is estimated for the amount
of possible future cash flows associated with the likely course of action, the likelihood of those possible outcomes shall be considered.
A probability-weighted approach may be useful in considering the likelihood of those possible outcomes. Estimates of future cash
flows used to test the recoverability of a long-lived asset (asset group) shall be made for the remaining useful life of the asset
(asset group) to the entity. For long-lived assets (asset groups) that have uncertainties both in timing and amount, an expected
present value technique will often be the appropriate technique with which to estimate fair value. 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 Based on its assessments, the Company
did not record any impairment charges for the years ended December 31, 2018 and 2017.</t>
  </si>
  <si>
    <t>Shipping and Handling Costs</t>
  </si>
  <si>
    <t>Shipping
and Handling Costs Shipping and handling
costs are expensed as incurred as part of cost of revenues. These costs were deemed to be nominal for the years ended December
31, 2018 and 2017.</t>
  </si>
  <si>
    <t>Advertising Costs</t>
  </si>
  <si>
    <t>Advertising
Costs Advertising costs are
expensed as incurred. Advertising costs, which are included in selling, general and administrative expenses, were deemed to be
nominal for the years ended December 31, 2018 and 2017.</t>
  </si>
  <si>
    <t>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t>
  </si>
  <si>
    <t xml:space="preserve">Subsequent Events The Company evaluates
events and/or transactions occurring after the balance sheet date and before the issue date of the financial statements to determine
if any of those events and/or transactions require adjustment to or disclosure in the financial statements. </t>
  </si>
  <si>
    <t>Basis of Presentation and Significant Accounting Policies (Tables)</t>
  </si>
  <si>
    <t>Schedule of the cumulative effect of the changes made to our consolidated income statement and balance sheet</t>
  </si>
  <si>
    <t>Balance
at December 31, Adjustments
due to ASU 2014-09 Balance
at January 1,
Balance
Sheet:
Assets
Prepaid
licenses &amp; maintenance contracts, current 4,638 (4,638 ) —
Prepaid
licenses &amp; maintenance contracts, non-current 2,264 (2,264 ) —
Liabilities
Deferred
revenue, current 5,554 (5,554 ) —
Deferred
revenue, non-current 2,636 (2,636 ) —
Equity
Accumulated
deficit (22,172 ) 1,287 (20,885 )
For the Year Ended December 31, 2018
As Reported Balances Without Adoption of ASC 606 Effect of Change Higher/(Lower)
Income Statement
Revenues
Products (A) 2,664 8,438 (5,774 )
Services 1,805 1,805 -
Cost and expenses
Cost of Revenues
Products (A) 1,070 5,966 (4,896 )
Services 1,151 1,151 -
Gross Profit 2,248 3,126 (878 )
Income/Loss from Operations (7,056 ) (7,934 ) (878 )
Net Income (Loss) (7,901 ) (8,779 ) (878 )
As
of December 31, 2018
As Balances
Without Effect
of Change
Balance
Sheet
Assets
Prepaid
Licenses &amp; Maintenance Contracts, current — — —
Prepaid
Licenses &amp; Maintenance Contracts, non-Current — 2,264 (2,264 )
Liabilities
Deferred
Revenue, current — — —
Deferred
Revenue, non-current — 2,636 (2,636 )
Equity
Accumulated
Deficit (13,883 ) (13,473 ) 410
(A) Product
revenues and cost of revenues include maintenance/licenses contracts that are sold by the company but performed by third parties.</t>
  </si>
  <si>
    <t>Property and Equipment, Net (Tables)</t>
  </si>
  <si>
    <t>Summary of property and equipment</t>
  </si>
  <si>
    <t xml:space="preserve">As
of December 31,
2018 2017
Computer
and office equipment $ 39 $ 868
Furniture
and fixtures 109 169
Software 12 12
Total 160 1,049
Less:
accumulated depreciation and amortization (133 ) (877 )
Total
Property and Equipment, Net $ 27 $ 172 </t>
  </si>
  <si>
    <t>Intangible Assets (Tables)</t>
  </si>
  <si>
    <t>Schedule of amortized intangible assets</t>
  </si>
  <si>
    <t>Gross
Carrying Amount Accumulated
Amortization
2018 2017 2018 2017
Trade
Name/Trademarks $ 3,250 $ 3,250 $ (2,863 ) $ (2,243 )
Customer
Relationships 4,003 4,003 (2,523 ) (1,804 )
Supplier
Relationships 2,985 2,985 (2,280 ) (1,078 )
Totals $ 10,238 $ 10,238 $ (7,666 ) $ (5,125 )</t>
  </si>
  <si>
    <t>Schedule of future amortization expense</t>
  </si>
  <si>
    <t xml:space="preserve">Years
Ending December 31, Amount
2019 $ 1,659
2020 313
2021 313
2022 287
Total $ 2,572 </t>
  </si>
  <si>
    <t>Deferred Revenue (Tables)</t>
  </si>
  <si>
    <t>Schedule of deferred revenue</t>
  </si>
  <si>
    <t xml:space="preserve">As
of
2018 2017
Deferred Revenue,
Current
Maintenance
agreements $ 89 $ 5,554
Service
and other agreements 93 -
Total
Deferred Revenue, Current 182 5,554
Deferred
Revenue, Non-Current
Maintenance
agreements - 2,636
Total
Deferred Revenue $ 182 $ 8,190 </t>
  </si>
  <si>
    <t>Income Taxes (Tables)</t>
  </si>
  <si>
    <t>Schedule of income tax provision (benefit)</t>
  </si>
  <si>
    <t xml:space="preserve"> 2018 2017
U.S. federal
Current $ - $ -
Deferred 3,515 1,652
State and Local
Current 10 4
Deferred 1,803 (717 )
5,328 939
Change in valuation allowance (5,328 ) (939 )
Income tax provision (benefit) $ - $ - </t>
  </si>
  <si>
    <t>Schedule of reconciliation between the U.S. statutory federal income tax rate</t>
  </si>
  <si>
    <t>2018 2017
U.S. federal statutory rate 21.0 % 34.0 %
State income taxes, net of federal benefit (7.4 ) 2.7
Impairment of goodwill - (9.1 )
Incentive stock options - (0.3 )
Federal and state rate change and other (7.1 ) (31.8 )
Other permanent items (0.8 ) (1.0 )
Change in valuation allowance (5.8 ) 5.5
Effective rate (0.0 )% 0.0 %</t>
  </si>
  <si>
    <t>Schedule of deferred tax assets</t>
  </si>
  <si>
    <t xml:space="preserve">As of December 31,
2018 2017
Deferred Tax Assets
Net operating loss carryovers $ 488 $ 8,070
Deferred revenue - 1,448
Fixed assets - 6
Accrued compensation 18 67
Reserves 201 229
Intangible assets 4,173 557
Other 201 18
Total deferred tax assets 5,081 10,395
Less: valuation allowance (5,081 ) (10,395 )
Deferred tax assets, net of valuation allowance $ 0 $ 0 </t>
  </si>
  <si>
    <t>Short Term Debt (Tables)</t>
  </si>
  <si>
    <t>Short Term Debt Tables Abstract</t>
  </si>
  <si>
    <t>Schedule of short term debt</t>
  </si>
  <si>
    <t>As of December 31,
2018 2017
Short-Term Debt
Chicago Venture Convertible Note payable (A) $ 500 $ –
Revolving Credit Facility (B) 96 –
Total Short-Term Debt $ 596 $ – (A) Chicago Venture Convertible Note
Payable On December 31, 2018, the Company issued
a $625,000 principal face amount convertible promissory note (the "Convertible Note") to an investor, which yielded net
proceeds of $500,000 to the Company pursuant to a Securities Purchase Agreement, dated as of December 31, 2018, by and between
the Company and the investor. The Convertible Note bears interest at the rate of 10% per year and is due and payable 10 months
after the date of issuance. The Convertible Note carries an original issue discount of $105,000 and the Company agrees to pay $20,000
to the Lender to cover its transaction costs incurred with the purchase and sale of the Convertible Note. The agreement states that the Lender
has the right to convert all or part of the outstanding balance into fully paid and non-assessable common stock. The conversion
formula is as follows: The number of shares will equal the amount of the outstanding note balance being converted divided by $0.05
per share. The Company determined since the value of the underlying equity on the commitment date was $0.0229 per share, was less
than the Lender Conversion Price $0.05, the Company determined there was no beneficial conversion feature. The Lender Conversion Price is subject
to certain adjustment such as down-round features whereby the agreement notes that if the Company were to sell, issue or grant
any common stock, option to purchase common stock, right to reprice, preferred shares convertible into common stock, or debt, warrants,
options or other securities which are convertible, exercisable, or exchangeable for shares of common stock at a price per share
less than the Lender Conversion Price, then the Lender Conversion Price shall be reduced to equal the new lower price, subject
to a floor of $0.01 per share. When and if there is an adjustment under the down-round provision, the Company will analyze the
accounting treatment of the adjustment. Redemptions may occur at any time after
the 6-month anniversary of the date of issuance of the Convertible Note with a minimum redemption price equal to the Conversion
Price. If the conversion rate is less than the market price, then the redemptions must be made in cash. (B) Revolving Credit Facility On August 31, 2018, the Company entered
in an agreement with Payplant Alternatives Funds LLC, pursuant to which Payplant may purchase from the Borrowers, in Payplant's
sole and absolute discretion, Eligible Receivables, as that term is defined in the agreement, in exchange for cash advances, subject
to the terms and conditions in the agreement. On September 21, 2018, the Company entered
into the Payplant Loan and Security Agreement (the "Loan Agreement") with Payplant LLC as agent for Payplant Alternatives
Fund LLC ("Payplant"). Pursuant to the Loan Agreement and the terms set forth in the form of promissory note attached as
Exhibit A to the Loan Agreement, (the "Note"), Payplant, in its sole and absolute discretion, may loan money to the Borrowers
on the basis of purchase orders or invoices issued by the Borrowers to customers for goods and services provided. The term of any
loan made to the Borrowers may not exceed 360 days. The principal amount of any loan will accrue interest at a 30-day rate of 2%,
calculated per day. Upon the occurrence and during the continuance of an Event of Default, as defined in the Loan Agreement, interest
will accrue at a rate equal to the interest rate plus 0.42% per 30 days. In no event will interest, when combined with all fees
that may be characterized as interest, exceed the Maximum Rate, as defined in the Loan Agreement. All computations of interest
will be made on the basis of a 360-day year. The Borrowers will have the right to prepay any loan upon the payment of a premium
of at least 30 days of interest. As security for the repayment of any
loans and the performance of the Borrowers' Obligations, as defined in the Loan Agreement, the Borrowers granted to Payplant a
security interest in the Collateral, as defined in the Loan Agreement. As of December 31, 2018, the principal
amount outstanding under the Loan Agreement was $96,000 and is included in Short Term Debt in the consolidated financial statements.
This can be found under CONSOLIDATED STATEMENTS OF CASH FLOWS, Note payable – Payplant.</t>
  </si>
  <si>
    <t>Credit Risk and Concentrations (Tables)</t>
  </si>
  <si>
    <t>Schedule of risk percentage of revenue from customers</t>
  </si>
  <si>
    <t>For
the Years Ended
2018 2017
$ % $ %
Customer
A 2,005 38 % - -
Customer
B 633 12 % -
Customer
C 523 10 % - -
Customer
D 4,603 11 %</t>
  </si>
  <si>
    <t>Commitments and Contingencies (Tables)</t>
  </si>
  <si>
    <t>Schedule of future minimum lease payments under operating lease</t>
  </si>
  <si>
    <t xml:space="preserve">For the Years Ending December 31, Operating Lease Amounts
2019 $ 117
2020 122
2021 31
Total $ 270 </t>
  </si>
  <si>
    <t>Description of Business, the Spin-Off and Going Concern and Management's Plans (Details) - USD ($) $ in Thousands</t>
  </si>
  <si>
    <t>Aug. 31, 2018</t>
  </si>
  <si>
    <t>Dec. 31, 2016</t>
  </si>
  <si>
    <t>Description of Business, the Spin-Off and Going Concern and Management's Plans (Textual)</t>
  </si>
  <si>
    <t>Working capital deficit</t>
  </si>
  <si>
    <t>Stockholders' deficit</t>
  </si>
  <si>
    <t>Description of stock</t>
  </si>
  <si>
    <t>The Company became an independent company through the pro rata distribution by Inpixon of 100% of the outstanding common stock of Sysorex to Inpixon equity holders (the "Distribution"). Each Inpixon equity holder of record as of the close of business on August 21, 2018 received one share of the Company's common stock for every three shares of Inpixon common stock held on the record date or such number of shares of common stock issuable upon complete conversion of Inpixon convertible preferred stock or exercise of certain participating warrants. Approximately 40 million shares of the Company's common stock were distributed on the Distribution Date to Inpixon equity holders. In connection with the initial Distribution of its common stock, the Company has 11,791,690 shares of common stock reserved for issuance in treasury (a) to the holders of certain Inpixon warrants who will be entitled to receive shares of the Company's common stock if the warrants are exercised, and (b) the holders of Inpixon securities that were subject to beneficial ownership limitations in connection with the distribution and for future issuances.</t>
  </si>
  <si>
    <t>Percentage of face value of purchase orders</t>
  </si>
  <si>
    <t>80.00%</t>
  </si>
  <si>
    <t>Basis of Presentation and Significant Accounting Policies (Details) - USD ($) $ in Thousands</t>
  </si>
  <si>
    <t>Assets</t>
  </si>
  <si>
    <t>Prepaid licenses &amp; maintenance contracts, current</t>
  </si>
  <si>
    <t>Prepaid licenses &amp; maintenance contracts, non-current</t>
  </si>
  <si>
    <t>Liabilities</t>
  </si>
  <si>
    <t>Deferred revenue, current</t>
  </si>
  <si>
    <t>Deferred revenue non-current</t>
  </si>
  <si>
    <t>Equity</t>
  </si>
  <si>
    <t>Accumulated deficit</t>
  </si>
  <si>
    <t>Adjustments due to ASU 2014-09 [Member]</t>
  </si>
  <si>
    <t>Balance at January 1, 2018 [Member]</t>
  </si>
  <si>
    <t>Basis of Presentation and Significant Accounting Policies (Details 1) - USD ($) $ in Thousands</t>
  </si>
  <si>
    <t>[1]</t>
  </si>
  <si>
    <t>Cost and expenses</t>
  </si>
  <si>
    <t>Income/Loss from Operations</t>
  </si>
  <si>
    <t>Net Income (Loss)</t>
  </si>
  <si>
    <t>Balances Without Adoption of ASC 606 [Member]</t>
  </si>
  <si>
    <t>Effect of Change Higher/(Lower) [Member]</t>
  </si>
  <si>
    <t>Product revenues and cost of revenues include maintenance/licenses contracts that are sold by the company but performed by third parties.</t>
  </si>
  <si>
    <t>Basis of Presentation and Significant Accounting Policies (Details 2) - USD ($) $ in Thousands</t>
  </si>
  <si>
    <t>Deferred Revenue, non-current</t>
  </si>
  <si>
    <t>Basis of Presentation and Significant Accounting Policies (Details Textual)</t>
  </si>
  <si>
    <t>Dec. 31, 2018USD ($)</t>
  </si>
  <si>
    <t>Basis of Presentation and Significant Accounting Policies (Textual)</t>
  </si>
  <si>
    <t>Allowance for doubtful accounts</t>
  </si>
  <si>
    <t>Minimum [Member]</t>
  </si>
  <si>
    <t>Estimated useful lives of the assets</t>
  </si>
  <si>
    <t>3 years</t>
  </si>
  <si>
    <t>Maximum [Member]</t>
  </si>
  <si>
    <t>7 years</t>
  </si>
  <si>
    <t>Property and Equipment, Net (Details) - USD ($) $ in Thousands</t>
  </si>
  <si>
    <t>Summary of Property, plant and equipment</t>
  </si>
  <si>
    <t>Less: accumulated depreciation and amortization</t>
  </si>
  <si>
    <t>Total Property and Equipment, Net</t>
  </si>
  <si>
    <t>Computer and office equipment [Member]</t>
  </si>
  <si>
    <t>Furniture and fixtures [Member]</t>
  </si>
  <si>
    <t>Software [Member]</t>
  </si>
  <si>
    <t>Property and Equipment, Net (Details Textual) - USD ($)</t>
  </si>
  <si>
    <t>Depreciation and amortization expenses</t>
  </si>
  <si>
    <t>Intangible Assets (Details) - USD ($) $ in Thousands</t>
  </si>
  <si>
    <t>Gross Carrying Amount</t>
  </si>
  <si>
    <t>Accumulated Amortization</t>
  </si>
  <si>
    <t>Trade Name/Trademarks [Member]</t>
  </si>
  <si>
    <t>Customer Relationships [Member]</t>
  </si>
  <si>
    <t>Supplier Relationships [Member]</t>
  </si>
  <si>
    <t>Intangible Assets (Details 1) - Intangibles assets [Member] $ in Thousands</t>
  </si>
  <si>
    <t>2019</t>
  </si>
  <si>
    <t>2020</t>
  </si>
  <si>
    <t>2021</t>
  </si>
  <si>
    <t>2022</t>
  </si>
  <si>
    <t>Intangible Assets (Details Textual) - USD ($) $ in Thousands</t>
  </si>
  <si>
    <t>Intangible Assets (Textual)</t>
  </si>
  <si>
    <t>Amortization expense</t>
  </si>
  <si>
    <t>Goodwill (Details)</t>
  </si>
  <si>
    <t>Dec. 31, 2017USD ($)</t>
  </si>
  <si>
    <t>Goodwill (Textual)</t>
  </si>
  <si>
    <t>Impairment charge</t>
  </si>
  <si>
    <t>Deferred Revenue (Details) - USD ($) $ in Thousands</t>
  </si>
  <si>
    <t>Deferred Revenue, Current</t>
  </si>
  <si>
    <t>Total Deferred Revenue, Current</t>
  </si>
  <si>
    <t>Deferred Revenue, Non-Current</t>
  </si>
  <si>
    <t>Total Deferred Revenue</t>
  </si>
  <si>
    <t>Maintenance Agreements [Member]</t>
  </si>
  <si>
    <t>Service and Other Agreements [Member]</t>
  </si>
  <si>
    <t>Deferred Revenue (Details Textual) $ in Thousands</t>
  </si>
  <si>
    <t>Retained earnings for adoption</t>
  </si>
  <si>
    <t>Accrued Issuable Equity – Other Liabilities (Details) - USD ($)</t>
  </si>
  <si>
    <t>Accrued Issuable Equity – Other Liabilities (Textual)</t>
  </si>
  <si>
    <t>Treasury shares of common stock</t>
  </si>
  <si>
    <t>Accrued issuable equity</t>
  </si>
  <si>
    <t>Gain on change in fair value of accrued issuable equity</t>
  </si>
  <si>
    <t>Income Taxes (Details) - USD ($) $ in Thousands</t>
  </si>
  <si>
    <t>U.S. federal</t>
  </si>
  <si>
    <t>Current</t>
  </si>
  <si>
    <t>Deferred</t>
  </si>
  <si>
    <t>State and Local</t>
  </si>
  <si>
    <t>Total amount</t>
  </si>
  <si>
    <t>Change in valuation allowance</t>
  </si>
  <si>
    <t>Income tax provision (benefit)</t>
  </si>
  <si>
    <t>Income Taxes (Details 1)</t>
  </si>
  <si>
    <t>U.S. federal statutory rate</t>
  </si>
  <si>
    <t>21.00%</t>
  </si>
  <si>
    <t>34.00%</t>
  </si>
  <si>
    <t>State income taxes, net of federal benefit</t>
  </si>
  <si>
    <t>(7.40%)</t>
  </si>
  <si>
    <t>2.70%</t>
  </si>
  <si>
    <t>(9.10%)</t>
  </si>
  <si>
    <t>Incentive stock options</t>
  </si>
  <si>
    <t>(0.30%)</t>
  </si>
  <si>
    <t>Federal and state rate change and other</t>
  </si>
  <si>
    <t>(7.10%)</t>
  </si>
  <si>
    <t>(31.80%)</t>
  </si>
  <si>
    <t>Other permanent items</t>
  </si>
  <si>
    <t>(0.80%)</t>
  </si>
  <si>
    <t>(1.00%)</t>
  </si>
  <si>
    <t>(5.80%)</t>
  </si>
  <si>
    <t>5.50%</t>
  </si>
  <si>
    <t>Effective rate</t>
  </si>
  <si>
    <t>(0.00%)</t>
  </si>
  <si>
    <t>0.00%</t>
  </si>
  <si>
    <t>Income Taxes (Details 2) - USD ($) $ in Thousands</t>
  </si>
  <si>
    <t>Deferred Tax Assets</t>
  </si>
  <si>
    <t>Net operating loss carryovers</t>
  </si>
  <si>
    <t>Fixed assets</t>
  </si>
  <si>
    <t>Accrued compensation</t>
  </si>
  <si>
    <t>Reserves</t>
  </si>
  <si>
    <t>Intangible assets</t>
  </si>
  <si>
    <t>Other</t>
  </si>
  <si>
    <t>Total deferred tax assets</t>
  </si>
  <si>
    <t>Less: valuation allowance</t>
  </si>
  <si>
    <t>Deferred tax assets, net of valuation allowance</t>
  </si>
  <si>
    <t>Income Taxes (Details Textual) - USD ($)</t>
  </si>
  <si>
    <t>1 Months Ended</t>
  </si>
  <si>
    <t>Dec. 22, 2017</t>
  </si>
  <si>
    <t>Income Taxes (Textual)</t>
  </si>
  <si>
    <t>Corporate tax rate, description</t>
  </si>
  <si>
    <t>This legislation made significant changes in U.S. tax law including a reduction in the corporate tax rates, changes to net operating loss carryovers and carrybacks, and a repeal of the corporate alternative minimum tax. The legislation reduced the U.S. corporate tax rate from 34% to 21%. As a result of the enacted law, the Company was required to revalue deferred tax assets and liabilities at the enacted rate. This revaluation resulted in a provision of $5.4 million to income tax expense and a corresponding reduction in the deferred tax asset, which was offset by an equivalent adjustment to the valuation allowance.</t>
  </si>
  <si>
    <t>Net operating loss carryovers available to offset future taxable income</t>
  </si>
  <si>
    <t>Related Party Note (Details) - USD ($)</t>
  </si>
  <si>
    <t>Jan. 22, 2018</t>
  </si>
  <si>
    <t>Related Party Note (Textual)</t>
  </si>
  <si>
    <t>Aggregate principal amount</t>
  </si>
  <si>
    <t>Transaction cost</t>
  </si>
  <si>
    <t>Related Party Note [Member]</t>
  </si>
  <si>
    <t>Related party note bears interest rate</t>
  </si>
  <si>
    <t>10.00%</t>
  </si>
  <si>
    <t>Related party note maturity date</t>
  </si>
  <si>
    <t>Dec. 31,
		2020</t>
  </si>
  <si>
    <t>Proceeds received in accordance with the agreement</t>
  </si>
  <si>
    <t>Short Term Debt (Details) - USD ($) $ in Thousands</t>
  </si>
  <si>
    <t>Chicago Venture Convertible Note payable (A)</t>
  </si>
  <si>
    <t>Revolving Credit Facility (B)</t>
  </si>
  <si>
    <t>[2]</t>
  </si>
  <si>
    <t>Total Short-Term Debt</t>
  </si>
  <si>
    <t>Chicago Venture Convertible Note Payable On December 31, 2018, the Company issued a $625,000 principal face amount convertible promissory note (the "Convertible Note") to an investor, which yielded net proceeds of $500,000 to the Company pursuant to a Securities Purchase Agreement, dated as of December 31, 2018, by and between the Company and the investor. The Convertible Note bears interest at the rate of 10% per year and is due and payable 10 months after the date of issuance. The Convertible Note carries an original issue discount of $105,000 and the Company agrees to pay $20,000 to the Lender to cover its transaction costs incurred with the purchase and sale of the Convertible Note. The agreement states that the Lender has the right to convert all or part of the outstanding balance into fully paid and non-assessable common stock. The conversion formula is as follows: The number of shares will equal the amount of the outstanding note balance being converted divided by $0.05 per share. The Company determined since the value of the underlying equity on the commitment date was $0.0229 per share, was less than the Lender Conversion Price $0.05, the Company determined there was no beneficial conversion feature. The Lender Conversion Price is subject to certain adjustment such as down-round features whereby the agreement notes that if the Company were to sell, issue or grant any common stock, option to purchase common stock, right to reprice, preferred shares convertible into common stock, or debt, warrants, options or other securities which are convertible, exercisable, or exchangeable for shares of common stock at a price per share less than the Lender Conversion Price, then the Lender Conversion Price shall be reduced to equal the new lower price, subject to a floor of $0.01 per share. When and if there is an adjustment under the down-round provision, the Company will analyze the accounting treatment of the adjustment. Redemptions may occur at any time after the 6-month anniversary of the date of issuance of the Convertible Note with a minimum redemption price equal to the Conversion Price. If the conversion rate is less than the market price, then the redemptions must be made in cash.</t>
  </si>
  <si>
    <t>Revolving Credit Facility On August 31, 2018, the Company entered in an agreement with Payplant Alternatives Funds LLC, pursuant to which Payplant may purchase from the Borrowers, in Payplant's sole and absolute discretion, Eligible Receivables, as that term is defined in the agreement, in exchange for cash advances, subject to the terms and conditions in the agreement. On September 21, 2018, the Company entered into the Payplant Loan and Security Agreement (the "Loan Agreement") with Payplant LLC as agent for Payplant Alternatives Fund LLC ("Payplant"). Pursuant to the Loan Agreement and the terms set forth in the form of promissory note attached as Exhibit A to the Loan Agreement, (the "Note"), Payplant, in its sole and absolute discretion, may loan money to the Borrowers on the basis of purchase orders or invoices issued by the Borrowers to customers for goods and services provided. The term of any loan made to the Borrowers may not exceed 360 days. The principal amount of any loan will accrue interest at a 30-day rate of 2%, calculated per day. Upon the occurrence and during the continuance of an Event of Default, as defined in the Loan Agreement, interest will accrue at a rate equal to the interest rate plus 0.42% per 30 days. In no event will interest, when combined with all fees that may be characterized as interest, exceed the Maximum Rate, as defined in the Loan Agreement. All computations of interest will be made on the basis of a 360-day year. The Borrowers will have the right to prepay any loan upon the payment of a premium of at least 30 days of interest. As security for the repayment of any loans and the performance of the Borrowers' Obligations, as defined in the Loan Agreement, the Borrowers granted to Payplant a security interest in the Collateral, as defined in the Loan Agreement. As of December 31, 2018, the principal amount outstanding under the Loan Agreement was $96,000 and is included in Short Term Debt in the consolidated financial statements. This can be found under CONSOLIDATED STATEMENTS OF CASH FLOWS, Note payable - Payplant.</t>
  </si>
  <si>
    <t>Short-Term Debt (Details Textual) - USD ($)</t>
  </si>
  <si>
    <t>Sep. 21, 2018</t>
  </si>
  <si>
    <t>Principal face amount</t>
  </si>
  <si>
    <t>Net proceeds</t>
  </si>
  <si>
    <t>Convertible note bears interest</t>
  </si>
  <si>
    <t>Original issue discount</t>
  </si>
  <si>
    <t>Cost incurred purchase and sale of convertible note</t>
  </si>
  <si>
    <t>Outstanding note balance being converted divided per share</t>
  </si>
  <si>
    <t>Equity on commitment date per share</t>
  </si>
  <si>
    <t>Conversion price per share</t>
  </si>
  <si>
    <t>Lender conversion price subject to floor per share</t>
  </si>
  <si>
    <t>Loan agreement percentage description</t>
  </si>
  <si>
    <t>The term of any loan made to the Borrowers may not exceed 360 days. The principal amount of any loan will accrue interest at a 30-day rate of 2%, calculated per day. Upon the occurrence and during the continuance of an Event of Default, as defined in the Loan Agreement, interest will accrue at a rate equal to the interest rate plus 0.42% per 30 days.</t>
  </si>
  <si>
    <t>Loan Agreement [Member]</t>
  </si>
  <si>
    <t>Credit Risk and Concentrations (Details) - USD ($) $ in Thousands</t>
  </si>
  <si>
    <t>Concentration Risk [Line Items]</t>
  </si>
  <si>
    <t>Net revenues</t>
  </si>
  <si>
    <t>Customer Concentration Risk [Member] | Customer A [Member]</t>
  </si>
  <si>
    <t>Concentration risk, percentage</t>
  </si>
  <si>
    <t>38.00%</t>
  </si>
  <si>
    <t>Customer Concentration Risk [Member] | Customer B [Member]</t>
  </si>
  <si>
    <t>12.00%</t>
  </si>
  <si>
    <t>Customer Concentration Risk [Member] | Customer C [Member]</t>
  </si>
  <si>
    <t>Customer Concentration Risk [Member] | Customer D [Member]</t>
  </si>
  <si>
    <t>11.00%</t>
  </si>
  <si>
    <t>Credit Risk and Concentrations (Details Textual) $ in Thousands</t>
  </si>
  <si>
    <t>Dec. 31, 2018USD ($)Vendor</t>
  </si>
  <si>
    <t>Dec. 31, 2017USD ($)Vendor</t>
  </si>
  <si>
    <t>Customer D [Member] | Customer Concentration Risk [Member]</t>
  </si>
  <si>
    <t>Credit Risk and Concentrations (Textual)</t>
  </si>
  <si>
    <t>Accounts Receivable [Member] | Customer A [Member]</t>
  </si>
  <si>
    <t>27.00%</t>
  </si>
  <si>
    <t>Accounts Payable [Member] | Vendor One [Member]</t>
  </si>
  <si>
    <t>40.00%</t>
  </si>
  <si>
    <t>30.00%</t>
  </si>
  <si>
    <t>Number of vendors</t>
  </si>
  <si>
    <t>Accounts Payable [Member] | Vendor Two [Member]</t>
  </si>
  <si>
    <t>15.00%</t>
  </si>
  <si>
    <t>Accounts Payable [Member] | Vendor Three [Member]</t>
  </si>
  <si>
    <t>Cost of Goods, Total [Member] | Vendor One [Member]</t>
  </si>
  <si>
    <t>20.00%</t>
  </si>
  <si>
    <t>28.00%</t>
  </si>
  <si>
    <t>Purchases from vendors | $</t>
  </si>
  <si>
    <t>Cost of Goods, Total [Member] | Vendor Two [Member]</t>
  </si>
  <si>
    <t>16.00%</t>
  </si>
  <si>
    <t>Commitments and Contingencies (Details) $ in Thousands</t>
  </si>
  <si>
    <t>Commitments and Contingencies (Details Textual)</t>
  </si>
  <si>
    <t>Oct. 01, 2018ft²</t>
  </si>
  <si>
    <t>Apr. 06, 2018USD ($)</t>
  </si>
  <si>
    <t>Jan. 22, 2018USD ($)</t>
  </si>
  <si>
    <t>Sep. 05, 2017USD ($)</t>
  </si>
  <si>
    <t>Aug. 10, 2017USD ($)</t>
  </si>
  <si>
    <t>Feb. 20, 2019</t>
  </si>
  <si>
    <t>Apr. 19, 2018USD ($)</t>
  </si>
  <si>
    <t>Feb. 16, 2018USD ($)</t>
  </si>
  <si>
    <t>Jan. 02, 2018USD ($)</t>
  </si>
  <si>
    <t>Dec. 28, 2017USD ($)</t>
  </si>
  <si>
    <t>Mar. 01, 2017USD ($)</t>
  </si>
  <si>
    <t>Sep. 30, 2018ft²</t>
  </si>
  <si>
    <t>Aug. 31, 2018USD ($)</t>
  </si>
  <si>
    <t>Aug. 07, 2018</t>
  </si>
  <si>
    <t>Aug. 11, 2017USD ($)</t>
  </si>
  <si>
    <t>Jun. 13, 2017USD ($)</t>
  </si>
  <si>
    <t>Mar. 13, 2017USD ($)</t>
  </si>
  <si>
    <t>Commitments and Contingencies (Textual)</t>
  </si>
  <si>
    <t>Amount claimed as owed for unpaid vendor invoices</t>
  </si>
  <si>
    <t>Amount of vendor invoices under dispute</t>
  </si>
  <si>
    <t>Default judgment amount</t>
  </si>
  <si>
    <t>Legal fees</t>
  </si>
  <si>
    <t>Area of land held | ft²</t>
  </si>
  <si>
    <t>Lease expiration date</t>
  </si>
  <si>
    <t>Nov. 30,
		2021</t>
  </si>
  <si>
    <t>Sep. 30,
		2018</t>
  </si>
  <si>
    <t>Gross monthly rent</t>
  </si>
  <si>
    <t>Prepaid rent</t>
  </si>
  <si>
    <t>Rent expense under operating leases</t>
  </si>
  <si>
    <t>Penalties and interest accrued</t>
  </si>
  <si>
    <t>Costs and liabilities related to the arbitration, Percentage</t>
  </si>
  <si>
    <t>50.00%</t>
  </si>
  <si>
    <t>Accrued liability and accounts payable</t>
  </si>
  <si>
    <t>Subsequent Event [Member]</t>
  </si>
  <si>
    <t>Settlement agreement, description</t>
  </si>
  <si>
    <t>The Company and Atlas Technology Group, LLC ("Atlas") entered into a settlement agreement (the "Settlement Agreement") in connection with the satisfaction of an arbitration award in an aggregate amount of $1,156,840 plus pre-judgment interest equal to an aggregate of $59,955 (the "Award") granted to Atlas following arbitration proceedings arising out of an engagement agreement, dated September 8, 2016, by and between Atlas and Inpixon as well as its subsidiaries, including the predecessor to the Company (the "Engagement Agreement"). Pursuant to the Settlement Agreement, Atlas agreed to (a) reduce the Award by $275,000 resulting in a net award of $941,795.53 (the "Net Award") and (b) accept an aggregate of 749,440 shares of freely-tradable common stock of Inpixon (the "Settlement Shares"), in satisfaction of the Award, which was determined by dividing 120% of the Net Award by $1.508, which was the "minimum price," as defined under Nasdaq Listing Rule 5635(d), of Inpixon's common stock. The closing occurred on February 21, 2019.</t>
  </si>
  <si>
    <t>Integrio Technologies Llc [Member]</t>
  </si>
  <si>
    <t>Original liability amount</t>
  </si>
  <si>
    <t>Vendor settlement agreement amount</t>
  </si>
  <si>
    <t>Additional vendor services provided</t>
  </si>
  <si>
    <t>Vendor judgment value</t>
  </si>
  <si>
    <t>Avt Technology Solutions Llc [Member]</t>
  </si>
  <si>
    <t>Value of judgment for non-payment of goods received</t>
  </si>
  <si>
    <t>Embarcadero Technologies Inc [Member]</t>
  </si>
  <si>
    <t>Amount of damages requested under legal complaint</t>
  </si>
  <si>
    <t>Micro Focus [Member]</t>
  </si>
  <si>
    <t>Principal amount plus accrued interest</t>
  </si>
  <si>
    <t>Interest rate</t>
  </si>
  <si>
    <t>The Company signed a settlement agreement with Microfocus for $200,000 which has been paid as of the date of this filing.</t>
  </si>
  <si>
    <t>Virtual Imaging Inc [Member]</t>
  </si>
  <si>
    <t>Value of products provided to defendant</t>
  </si>
  <si>
    <t>Aggregate value outstanding and overdue</t>
  </si>
  <si>
    <t>Unpaid value of products demanded by vendor</t>
  </si>
  <si>
    <t>VMS, Inc. [Member]</t>
  </si>
  <si>
    <t>Deque Systems, Inc. [Member]</t>
  </si>
  <si>
    <t>Versata [Member]</t>
  </si>
  <si>
    <t>Stockholders' Deficit (Details) - USD ($)</t>
  </si>
  <si>
    <t>Stockholders' Deficit (Textual)</t>
  </si>
  <si>
    <t>Common stock authorized to issue</t>
  </si>
  <si>
    <t>Common stock par value</t>
  </si>
  <si>
    <t>Preferred stock authorized to issue</t>
  </si>
  <si>
    <t>Preferred stock par value</t>
  </si>
  <si>
    <t>Common stock voting rights</t>
  </si>
  <si>
    <t>The holders of the Company's common stock are entitled to one vote per share.</t>
  </si>
  <si>
    <t>Designated or issued preferred stock</t>
  </si>
  <si>
    <t>Issue of common stock for services</t>
  </si>
  <si>
    <t>Equity Incentive Plan [Member]</t>
  </si>
  <si>
    <t>Equity incentive plan, description</t>
  </si>
  <si>
    <t>On July 30, 2018, the board of directors of the Company and its sole director approved the Company's 2018 Equity Incentive Plan (the "2018 Plan"), which enables the Company to grant stock options, share appreciation rights, restricted stock, restricted stock units, share awards, performance unit awards, and cash award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2018 Plan may be non-qualified stock options or incentive stock options, within the meaning of Section 422(b) of the Internal Revenue Code of 1986. Each option, or portion thereof, that is not an incentive stock option, shall be considered a non-qualified option. The option price must be at least 100% of the fair market value on the date of grant and if an Incentive Stock Option is issued to a 10% or greater shareholder the grant must be 110% of the fair market value on the date of the grant. The 2018 Plan is to be administered by the Board, which shall have discretion over the awards and grants thereunder. The aggregate maximum number of shares of common stock for which stock options or awards may be granted pursuant to the 2018 Plan is 8,000,000, which number will be automatically increased on the first day of each quarter, beginning on January 1, 2019 and for each quarter thereafter, by a number of shares of common stock equal to the least of (i) 1,000,000 shares,(ii) 10% of the shares of common stock issued and outstanding on that date, or (iii) a lesser number of shares that may be determined by the board. No awards may be issued after July 30, 2028. As of December 31, 2018 there were no awards outstanding under the plan. As of December 31, 2018, there were 8,000,000 securities available for future issuance under the 2018 Plan.</t>
  </si>
  <si>
    <t>Securities available for future issuance</t>
  </si>
  <si>
    <t>Equity Option [Member]</t>
  </si>
  <si>
    <t>Stock options to purchase of common stock</t>
  </si>
  <si>
    <t>Exercise price lower range</t>
  </si>
  <si>
    <t>Exercise price upper range</t>
  </si>
  <si>
    <t>Options vest, description</t>
  </si>
  <si>
    <t>The options vest as follows: (i.) every month after the grant date up to 4 years or (ii.) 25% upon the issuance and every year thereafter after on the grant date.</t>
  </si>
  <si>
    <t>Equity Option [Member] | Minimum [Member]</t>
  </si>
  <si>
    <t>Expiration date</t>
  </si>
  <si>
    <t>Mar. 1,
		2023</t>
  </si>
  <si>
    <t>Equity Option [Member] | Maximum [Member]</t>
  </si>
  <si>
    <t>Feb. 28,
		2027</t>
  </si>
  <si>
    <t>Common Stock [Member]</t>
  </si>
  <si>
    <t>Common stock shares issued</t>
  </si>
  <si>
    <t>Common stock issued, value</t>
  </si>
  <si>
    <t>Issue of common stock for services, shares</t>
  </si>
  <si>
    <t>Common Stock [Member] | Sysorex Consulting [Member]</t>
  </si>
  <si>
    <t>Treasury Stock [Member]</t>
  </si>
  <si>
    <t>Subsequent Events (Details) - USD ($)</t>
  </si>
  <si>
    <t>Feb. 04, 2019</t>
  </si>
  <si>
    <t>Subsequent Events (Textual)</t>
  </si>
  <si>
    <t>Subsequent Events, description</t>
  </si>
  <si>
    <t>The Company and Atlas Technology Group, LLC ("Atlas") entered into a settlement agreement (the "Settlement Agreement") in connection with the satisfaction of an arbitration award in an aggregate amount of $1,156,840.25 plus pre-judgment interest equal to an aggregate of $59,955.28 (the "Award") granted to Atlas following arbitration proceedings arising out of an engagement agreement, dated September 8, 2016, by and between Atlas and Inpixon as well as its subsidiaries, including the predecessor to the Company (the "Engagement Agreement"). Pursuant to the Settlement Agreement, Atlas agreed to (a) reduce the Award by $275,000 resulting in a net award of $941,795.53 (the "Net Award") and (b) accept an aggregate of 749,440 shares of freely-tradable common stock of Inpixon (the "Settlement Shares"), in satisfaction of the Award, which was determined by dividing 120% of the Net Award by $1.508, which was the "minimum price," as defined under Nasdaq Listing Rule 5635(d), of Inpixon's common stock. The closing occurred on February 21, 2019.</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3</v>
      </c>
    </row>
    <row r="18" spans="1:4">
      <c r="A18" s="4" t="s">
        <v>32</v>
      </c>
      <c r="B18" s="4" t="s">
        <v>33</v>
      </c>
    </row>
    <row r="19" spans="1:4">
      <c r="A19" s="4" t="s">
        <v>34</v>
      </c>
      <c r="B19" s="4" t="s">
        <v>33</v>
      </c>
    </row>
    <row r="20" spans="1:4">
      <c r="A20" s="4" t="s">
        <v>35</v>
      </c>
      <c r="B20" s="4" t="s">
        <v>13</v>
      </c>
    </row>
    <row r="21" spans="1:4">
      <c r="A21" s="4" t="s">
        <v>36</v>
      </c>
      <c r="D21" s="5" t="n">
        <v>0</v>
      </c>
    </row>
    <row r="22" spans="1:4">
      <c r="A22" s="4" t="s">
        <v>37</v>
      </c>
      <c r="C22" s="6" t="n">
        <v>341104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6</v>
      </c>
      <c r="B1" s="2" t="s">
        <v>1</v>
      </c>
    </row>
    <row r="2" spans="1:2">
      <c r="B2" s="2" t="s">
        <v>2</v>
      </c>
    </row>
    <row r="3" spans="1:2">
      <c r="A3" s="3" t="s">
        <v>210</v>
      </c>
    </row>
    <row r="4" spans="1:2">
      <c r="A4" s="4" t="s">
        <v>66</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7</v>
      </c>
      <c r="B1" s="2" t="s">
        <v>1</v>
      </c>
    </row>
    <row r="2" spans="1:2">
      <c r="B2" s="2" t="s">
        <v>2</v>
      </c>
    </row>
    <row r="3" spans="1:2">
      <c r="A3" s="3" t="s">
        <v>212</v>
      </c>
    </row>
    <row r="4" spans="1:2">
      <c r="A4" s="4" t="s">
        <v>67</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6</v>
      </c>
      <c r="C3" s="5" t="n">
        <v>22</v>
      </c>
    </row>
    <row r="4" spans="1:3">
      <c r="A4" s="4" t="s">
        <v>42</v>
      </c>
      <c r="B4" s="6" t="n">
        <v>321</v>
      </c>
      <c r="C4" s="6" t="n">
        <v>1881</v>
      </c>
    </row>
    <row r="5" spans="1:3">
      <c r="A5" s="4" t="s">
        <v>43</v>
      </c>
      <c r="B5" s="6" t="n">
        <v>9</v>
      </c>
      <c r="C5" s="6" t="n">
        <v>170</v>
      </c>
    </row>
    <row r="6" spans="1:3">
      <c r="A6" s="4" t="s">
        <v>44</v>
      </c>
      <c r="B6" s="4" t="s">
        <v>45</v>
      </c>
      <c r="C6" s="6" t="n">
        <v>7</v>
      </c>
    </row>
    <row r="7" spans="1:3">
      <c r="A7" s="4" t="s">
        <v>46</v>
      </c>
      <c r="B7" s="6" t="n">
        <v>15</v>
      </c>
      <c r="C7" s="6" t="n">
        <v>4638</v>
      </c>
    </row>
    <row r="8" spans="1:3">
      <c r="A8" s="4" t="s">
        <v>47</v>
      </c>
      <c r="B8" s="6" t="n">
        <v>50</v>
      </c>
      <c r="C8" s="6" t="n">
        <v>263</v>
      </c>
    </row>
    <row r="9" spans="1:3">
      <c r="A9" s="4" t="s">
        <v>48</v>
      </c>
      <c r="B9" s="6" t="n">
        <v>401</v>
      </c>
      <c r="C9" s="6" t="n">
        <v>6981</v>
      </c>
    </row>
    <row r="10" spans="1:3">
      <c r="A10" s="4" t="s">
        <v>49</v>
      </c>
      <c r="B10" s="4" t="s">
        <v>45</v>
      </c>
      <c r="C10" s="6" t="n">
        <v>2264</v>
      </c>
    </row>
    <row r="11" spans="1:3">
      <c r="A11" s="4" t="s">
        <v>50</v>
      </c>
      <c r="B11" s="6" t="n">
        <v>27</v>
      </c>
      <c r="C11" s="6" t="n">
        <v>172</v>
      </c>
    </row>
    <row r="12" spans="1:3">
      <c r="A12" s="4" t="s">
        <v>51</v>
      </c>
      <c r="B12" s="6" t="n">
        <v>2572</v>
      </c>
      <c r="C12" s="6" t="n">
        <v>5113</v>
      </c>
    </row>
    <row r="13" spans="1:3">
      <c r="A13" s="4" t="s">
        <v>52</v>
      </c>
      <c r="B13" s="6" t="n">
        <v>35</v>
      </c>
      <c r="C13" s="6" t="n">
        <v>10</v>
      </c>
    </row>
    <row r="14" spans="1:3">
      <c r="A14" s="4" t="s">
        <v>53</v>
      </c>
      <c r="B14" s="6" t="n">
        <v>3035</v>
      </c>
      <c r="C14" s="6" t="n">
        <v>14540</v>
      </c>
    </row>
    <row r="15" spans="1:3">
      <c r="A15" s="3" t="s">
        <v>54</v>
      </c>
    </row>
    <row r="16" spans="1:3">
      <c r="A16" s="4" t="s">
        <v>55</v>
      </c>
      <c r="B16" s="6" t="n">
        <v>13976</v>
      </c>
      <c r="C16" s="6" t="n">
        <v>24271</v>
      </c>
    </row>
    <row r="17" spans="1:3">
      <c r="A17" s="4" t="s">
        <v>56</v>
      </c>
      <c r="B17" s="6" t="n">
        <v>603</v>
      </c>
      <c r="C17" s="6" t="n">
        <v>3215</v>
      </c>
    </row>
    <row r="18" spans="1:3">
      <c r="A18" s="4" t="s">
        <v>57</v>
      </c>
      <c r="B18" s="6" t="n">
        <v>596</v>
      </c>
      <c r="C18" s="4" t="s">
        <v>45</v>
      </c>
    </row>
    <row r="19" spans="1:3">
      <c r="A19" s="4" t="s">
        <v>58</v>
      </c>
      <c r="B19" s="6" t="n">
        <v>182</v>
      </c>
      <c r="C19" s="6" t="n">
        <v>5554</v>
      </c>
    </row>
    <row r="20" spans="1:3">
      <c r="A20" s="4" t="s">
        <v>59</v>
      </c>
      <c r="B20" s="6" t="n">
        <v>15357</v>
      </c>
      <c r="C20" s="6" t="n">
        <v>33040</v>
      </c>
    </row>
    <row r="21" spans="1:3">
      <c r="A21" s="3" t="s">
        <v>60</v>
      </c>
    </row>
    <row r="22" spans="1:3">
      <c r="A22" s="4" t="s">
        <v>61</v>
      </c>
      <c r="B22" s="6" t="n">
        <v>2204</v>
      </c>
      <c r="C22" s="4" t="s">
        <v>45</v>
      </c>
    </row>
    <row r="23" spans="1:3">
      <c r="A23" s="4" t="s">
        <v>62</v>
      </c>
      <c r="B23" s="4" t="s">
        <v>45</v>
      </c>
      <c r="C23" s="6" t="n">
        <v>2636</v>
      </c>
    </row>
    <row r="24" spans="1:3">
      <c r="A24" s="4" t="s">
        <v>63</v>
      </c>
      <c r="B24" s="6" t="n">
        <v>62</v>
      </c>
      <c r="C24" s="6" t="n">
        <v>997</v>
      </c>
    </row>
    <row r="25" spans="1:3">
      <c r="A25" s="4" t="s">
        <v>64</v>
      </c>
      <c r="B25" s="6" t="n">
        <v>74</v>
      </c>
      <c r="C25" s="6" t="n">
        <v>39</v>
      </c>
    </row>
    <row r="26" spans="1:3">
      <c r="A26" s="4" t="s">
        <v>65</v>
      </c>
      <c r="B26" s="6" t="n">
        <v>17697</v>
      </c>
      <c r="C26" s="6" t="n">
        <v>36712</v>
      </c>
    </row>
    <row r="27" spans="1:3">
      <c r="A27" s="4" t="s">
        <v>66</v>
      </c>
      <c r="B27" s="4" t="s">
        <v>45</v>
      </c>
      <c r="C27" s="4" t="s">
        <v>45</v>
      </c>
    </row>
    <row r="28" spans="1:3">
      <c r="A28" s="3" t="s">
        <v>67</v>
      </c>
    </row>
    <row r="29" spans="1:3">
      <c r="A29" s="4" t="s">
        <v>68</v>
      </c>
      <c r="B29" s="6" t="n">
        <v>4</v>
      </c>
      <c r="C29" s="4" t="s">
        <v>45</v>
      </c>
    </row>
    <row r="30" spans="1:3">
      <c r="A30" s="4" t="s">
        <v>69</v>
      </c>
      <c r="B30" s="6" t="n">
        <v>-1</v>
      </c>
      <c r="C30" s="4" t="s">
        <v>45</v>
      </c>
    </row>
    <row r="31" spans="1:3">
      <c r="A31" s="4" t="s">
        <v>70</v>
      </c>
      <c r="B31" s="6" t="n">
        <v>-11542</v>
      </c>
      <c r="C31" s="4" t="s">
        <v>45</v>
      </c>
    </row>
    <row r="32" spans="1:3">
      <c r="A32" s="4" t="s">
        <v>71</v>
      </c>
      <c r="B32" s="6" t="n">
        <v>-3123</v>
      </c>
      <c r="C32" s="4" t="s">
        <v>45</v>
      </c>
    </row>
    <row r="33" spans="1:3">
      <c r="A33" s="4" t="s">
        <v>72</v>
      </c>
      <c r="B33" s="4" t="s">
        <v>45</v>
      </c>
      <c r="C33" s="6" t="n">
        <v>-22172</v>
      </c>
    </row>
    <row r="34" spans="1:3">
      <c r="A34" s="4" t="s">
        <v>73</v>
      </c>
      <c r="B34" s="6" t="n">
        <v>-14662</v>
      </c>
      <c r="C34" s="6" t="n">
        <v>-22172</v>
      </c>
    </row>
    <row r="35" spans="1:3">
      <c r="A35" s="4" t="s">
        <v>74</v>
      </c>
      <c r="B35" s="5" t="n">
        <v>3035</v>
      </c>
      <c r="C35" s="5" t="n">
        <v>145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182</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187</v>
      </c>
      <c r="B10" s="4" t="s">
        <v>230</v>
      </c>
    </row>
    <row r="11" spans="1:2">
      <c r="A11" s="4" t="s">
        <v>231</v>
      </c>
      <c r="B11" s="4" t="s">
        <v>232</v>
      </c>
    </row>
    <row r="12" spans="1:2">
      <c r="A12" s="4" t="s">
        <v>233</v>
      </c>
      <c r="B12" s="4" t="s">
        <v>234</v>
      </c>
    </row>
    <row r="13" spans="1:2">
      <c r="A13" s="4" t="s">
        <v>235</v>
      </c>
      <c r="B13" s="4" t="s">
        <v>236</v>
      </c>
    </row>
    <row r="14" spans="1:2">
      <c r="A14" s="4" t="s">
        <v>198</v>
      </c>
      <c r="B14" s="4" t="s">
        <v>237</v>
      </c>
    </row>
    <row r="15" spans="1:2">
      <c r="A15" s="4" t="s">
        <v>214</v>
      </c>
      <c r="B15"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2</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85</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88</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93</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v>
      </c>
    </row>
    <row r="3" spans="1:2">
      <c r="A3" s="3" t="s">
        <v>199</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08</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7</v>
      </c>
      <c r="B1" s="2" t="s">
        <v>1</v>
      </c>
    </row>
    <row r="2" spans="1:2">
      <c r="B2" s="2" t="s">
        <v>2</v>
      </c>
    </row>
    <row r="3" spans="1:2">
      <c r="A3" s="3" t="s">
        <v>210</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30"/>
  </cols>
  <sheetData>
    <row r="1" spans="1:2">
      <c r="A1" s="1" t="s">
        <v>75</v>
      </c>
      <c r="B1" s="2" t="s">
        <v>76</v>
      </c>
    </row>
    <row r="2" spans="1:2">
      <c r="A2" s="3" t="s">
        <v>77</v>
      </c>
    </row>
    <row r="3" spans="1:2">
      <c r="A3" s="4" t="s">
        <v>78</v>
      </c>
      <c r="B3" s="7" t="n">
        <v>0.0001</v>
      </c>
    </row>
    <row r="4" spans="1:2">
      <c r="A4" s="4" t="s">
        <v>79</v>
      </c>
      <c r="B4" s="6" t="n">
        <v>500000000</v>
      </c>
    </row>
    <row r="5" spans="1:2">
      <c r="A5" s="4" t="s">
        <v>80</v>
      </c>
      <c r="B5" s="6" t="n">
        <v>41648222</v>
      </c>
    </row>
    <row r="6" spans="1:2">
      <c r="A6" s="4" t="s">
        <v>81</v>
      </c>
      <c r="B6" s="6" t="n">
        <v>33523268</v>
      </c>
    </row>
    <row r="7" spans="1:2">
      <c r="A7" s="4" t="s">
        <v>82</v>
      </c>
      <c r="B7" s="6" t="n">
        <v>81249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70</v>
      </c>
      <c r="B1" s="2" t="s">
        <v>271</v>
      </c>
      <c r="C1" s="2" t="s">
        <v>2</v>
      </c>
      <c r="D1" s="2" t="s">
        <v>39</v>
      </c>
      <c r="E1" s="2" t="s">
        <v>272</v>
      </c>
    </row>
    <row r="2" spans="1:5">
      <c r="A2" s="3" t="s">
        <v>273</v>
      </c>
    </row>
    <row r="3" spans="1:5">
      <c r="A3" s="4" t="s">
        <v>274</v>
      </c>
      <c r="C3" s="5" t="n">
        <v>15000</v>
      </c>
    </row>
    <row r="4" spans="1:5">
      <c r="A4" s="4" t="s">
        <v>275</v>
      </c>
      <c r="C4" s="6" t="n">
        <v>-14662</v>
      </c>
      <c r="D4" s="5" t="n">
        <v>-22172</v>
      </c>
      <c r="E4" s="5" t="n">
        <v>-662</v>
      </c>
    </row>
    <row r="5" spans="1:5">
      <c r="A5" s="4" t="s">
        <v>105</v>
      </c>
      <c r="C5" s="5" t="n">
        <v>-7901</v>
      </c>
      <c r="D5" s="5" t="n">
        <v>-16914</v>
      </c>
    </row>
    <row r="6" spans="1:5">
      <c r="A6" s="4" t="s">
        <v>276</v>
      </c>
      <c r="B6" s="4" t="s">
        <v>277</v>
      </c>
    </row>
    <row r="7" spans="1:5">
      <c r="A7" s="4" t="s">
        <v>278</v>
      </c>
      <c r="C7" s="4" t="s">
        <v>27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9</v>
      </c>
    </row>
    <row r="2" spans="1:3">
      <c r="A2" s="3" t="s">
        <v>281</v>
      </c>
    </row>
    <row r="3" spans="1:3">
      <c r="A3" s="4" t="s">
        <v>282</v>
      </c>
      <c r="B3" s="5" t="n">
        <v>15</v>
      </c>
      <c r="C3" s="5" t="n">
        <v>4638</v>
      </c>
    </row>
    <row r="4" spans="1:3">
      <c r="A4" s="4" t="s">
        <v>283</v>
      </c>
      <c r="B4" s="4" t="s">
        <v>45</v>
      </c>
      <c r="C4" s="6" t="n">
        <v>2264</v>
      </c>
    </row>
    <row r="5" spans="1:3">
      <c r="A5" s="3" t="s">
        <v>284</v>
      </c>
    </row>
    <row r="6" spans="1:3">
      <c r="A6" s="4" t="s">
        <v>285</v>
      </c>
      <c r="B6" s="6" t="n">
        <v>182</v>
      </c>
      <c r="C6" s="6" t="n">
        <v>5554</v>
      </c>
    </row>
    <row r="7" spans="1:3">
      <c r="A7" s="4" t="s">
        <v>286</v>
      </c>
      <c r="B7" s="4" t="s">
        <v>45</v>
      </c>
      <c r="C7" s="6" t="n">
        <v>2636</v>
      </c>
    </row>
    <row r="8" spans="1:3">
      <c r="A8" s="3" t="s">
        <v>287</v>
      </c>
    </row>
    <row r="9" spans="1:3">
      <c r="A9" s="4" t="s">
        <v>288</v>
      </c>
      <c r="B9" s="5" t="n">
        <v>-3123</v>
      </c>
      <c r="C9" s="4" t="s">
        <v>45</v>
      </c>
    </row>
    <row r="10" spans="1:3">
      <c r="A10" s="4" t="s">
        <v>289</v>
      </c>
    </row>
    <row r="11" spans="1:3">
      <c r="A11" s="3" t="s">
        <v>281</v>
      </c>
    </row>
    <row r="12" spans="1:3">
      <c r="A12" s="4" t="s">
        <v>282</v>
      </c>
      <c r="C12" s="6" t="n">
        <v>-4638</v>
      </c>
    </row>
    <row r="13" spans="1:3">
      <c r="A13" s="4" t="s">
        <v>283</v>
      </c>
      <c r="C13" s="6" t="n">
        <v>-2264</v>
      </c>
    </row>
    <row r="14" spans="1:3">
      <c r="A14" s="3" t="s">
        <v>284</v>
      </c>
    </row>
    <row r="15" spans="1:3">
      <c r="A15" s="4" t="s">
        <v>285</v>
      </c>
      <c r="C15" s="6" t="n">
        <v>-5554</v>
      </c>
    </row>
    <row r="16" spans="1:3">
      <c r="A16" s="4" t="s">
        <v>286</v>
      </c>
      <c r="C16" s="6" t="n">
        <v>-2636</v>
      </c>
    </row>
    <row r="17" spans="1:3">
      <c r="A17" s="3" t="s">
        <v>287</v>
      </c>
    </row>
    <row r="18" spans="1:3">
      <c r="A18" s="4" t="s">
        <v>288</v>
      </c>
      <c r="C18" s="6" t="n">
        <v>1287</v>
      </c>
    </row>
    <row r="19" spans="1:3">
      <c r="A19" s="4" t="s">
        <v>290</v>
      </c>
    </row>
    <row r="20" spans="1:3">
      <c r="A20" s="3" t="s">
        <v>281</v>
      </c>
    </row>
    <row r="21" spans="1:3">
      <c r="A21" s="4" t="s">
        <v>282</v>
      </c>
      <c r="C21" s="4" t="s">
        <v>45</v>
      </c>
    </row>
    <row r="22" spans="1:3">
      <c r="A22" s="4" t="s">
        <v>283</v>
      </c>
      <c r="C22" s="4" t="s">
        <v>45</v>
      </c>
    </row>
    <row r="23" spans="1:3">
      <c r="A23" s="3" t="s">
        <v>284</v>
      </c>
    </row>
    <row r="24" spans="1:3">
      <c r="A24" s="4" t="s">
        <v>285</v>
      </c>
      <c r="C24" s="4" t="s">
        <v>45</v>
      </c>
    </row>
    <row r="25" spans="1:3">
      <c r="A25" s="4" t="s">
        <v>286</v>
      </c>
      <c r="C25" s="4" t="s">
        <v>45</v>
      </c>
    </row>
    <row r="26" spans="1:3">
      <c r="A26" s="3" t="s">
        <v>287</v>
      </c>
    </row>
    <row r="27" spans="1:3">
      <c r="A27" s="4" t="s">
        <v>288</v>
      </c>
      <c r="C27" s="5" t="n">
        <v>-208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91</v>
      </c>
      <c r="C1" s="2" t="s">
        <v>1</v>
      </c>
    </row>
    <row r="2" spans="1:4">
      <c r="C2" s="2" t="s">
        <v>2</v>
      </c>
      <c r="D2" s="2" t="s">
        <v>39</v>
      </c>
    </row>
    <row r="3" spans="1:4">
      <c r="A3" s="3" t="s">
        <v>84</v>
      </c>
    </row>
    <row r="4" spans="1:4">
      <c r="A4" s="4" t="s">
        <v>85</v>
      </c>
      <c r="B4" s="4" t="s">
        <v>292</v>
      </c>
      <c r="C4" s="5" t="n">
        <v>2664</v>
      </c>
    </row>
    <row r="5" spans="1:4">
      <c r="A5" s="4" t="s">
        <v>86</v>
      </c>
      <c r="C5" s="6" t="n">
        <v>1805</v>
      </c>
      <c r="D5" s="5" t="n">
        <v>7806</v>
      </c>
    </row>
    <row r="6" spans="1:4">
      <c r="A6" s="3" t="s">
        <v>293</v>
      </c>
    </row>
    <row r="7" spans="1:4">
      <c r="A7" s="4" t="s">
        <v>85</v>
      </c>
      <c r="B7" s="4" t="s">
        <v>292</v>
      </c>
      <c r="C7" s="6" t="n">
        <v>1070</v>
      </c>
    </row>
    <row r="8" spans="1:4">
      <c r="A8" s="4" t="s">
        <v>86</v>
      </c>
      <c r="C8" s="6" t="n">
        <v>1151</v>
      </c>
      <c r="D8" s="6" t="n">
        <v>4770</v>
      </c>
    </row>
    <row r="9" spans="1:4">
      <c r="A9" s="4" t="s">
        <v>90</v>
      </c>
      <c r="C9" s="6" t="n">
        <v>2248</v>
      </c>
      <c r="D9" s="6" t="n">
        <v>8118</v>
      </c>
    </row>
    <row r="10" spans="1:4">
      <c r="A10" s="4" t="s">
        <v>294</v>
      </c>
      <c r="C10" s="6" t="n">
        <v>-7056</v>
      </c>
      <c r="D10" s="6" t="n">
        <v>-14456</v>
      </c>
    </row>
    <row r="11" spans="1:4">
      <c r="A11" s="4" t="s">
        <v>295</v>
      </c>
      <c r="C11" s="6" t="n">
        <v>-7901</v>
      </c>
      <c r="D11" s="5" t="n">
        <v>-16914</v>
      </c>
    </row>
    <row r="12" spans="1:4">
      <c r="A12" s="4" t="s">
        <v>296</v>
      </c>
    </row>
    <row r="13" spans="1:4">
      <c r="A13" s="3" t="s">
        <v>84</v>
      </c>
    </row>
    <row r="14" spans="1:4">
      <c r="A14" s="4" t="s">
        <v>85</v>
      </c>
      <c r="B14" s="4" t="s">
        <v>292</v>
      </c>
      <c r="C14" s="6" t="n">
        <v>8438</v>
      </c>
    </row>
    <row r="15" spans="1:4">
      <c r="A15" s="4" t="s">
        <v>86</v>
      </c>
      <c r="C15" s="6" t="n">
        <v>1805</v>
      </c>
    </row>
    <row r="16" spans="1:4">
      <c r="A16" s="3" t="s">
        <v>293</v>
      </c>
    </row>
    <row r="17" spans="1:4">
      <c r="A17" s="4" t="s">
        <v>85</v>
      </c>
      <c r="B17" s="4" t="s">
        <v>292</v>
      </c>
      <c r="C17" s="6" t="n">
        <v>5966</v>
      </c>
    </row>
    <row r="18" spans="1:4">
      <c r="A18" s="4" t="s">
        <v>86</v>
      </c>
      <c r="C18" s="6" t="n">
        <v>1151</v>
      </c>
    </row>
    <row r="19" spans="1:4">
      <c r="A19" s="4" t="s">
        <v>90</v>
      </c>
      <c r="C19" s="6" t="n">
        <v>3126</v>
      </c>
    </row>
    <row r="20" spans="1:4">
      <c r="A20" s="4" t="s">
        <v>294</v>
      </c>
      <c r="C20" s="6" t="n">
        <v>-7934</v>
      </c>
    </row>
    <row r="21" spans="1:4">
      <c r="A21" s="4" t="s">
        <v>295</v>
      </c>
      <c r="C21" s="6" t="n">
        <v>-8779</v>
      </c>
    </row>
    <row r="22" spans="1:4">
      <c r="A22" s="4" t="s">
        <v>297</v>
      </c>
    </row>
    <row r="23" spans="1:4">
      <c r="A23" s="3" t="s">
        <v>84</v>
      </c>
    </row>
    <row r="24" spans="1:4">
      <c r="A24" s="4" t="s">
        <v>85</v>
      </c>
      <c r="B24" s="4" t="s">
        <v>292</v>
      </c>
      <c r="C24" s="6" t="n">
        <v>-5774</v>
      </c>
    </row>
    <row r="25" spans="1:4">
      <c r="A25" s="4" t="s">
        <v>86</v>
      </c>
      <c r="C25" s="4" t="s">
        <v>45</v>
      </c>
    </row>
    <row r="26" spans="1:4">
      <c r="A26" s="3" t="s">
        <v>293</v>
      </c>
    </row>
    <row r="27" spans="1:4">
      <c r="A27" s="4" t="s">
        <v>85</v>
      </c>
      <c r="B27" s="4" t="s">
        <v>292</v>
      </c>
      <c r="C27" s="6" t="n">
        <v>-4896</v>
      </c>
    </row>
    <row r="28" spans="1:4">
      <c r="A28" s="4" t="s">
        <v>86</v>
      </c>
      <c r="C28" s="4" t="s">
        <v>45</v>
      </c>
    </row>
    <row r="29" spans="1:4">
      <c r="A29" s="4" t="s">
        <v>90</v>
      </c>
      <c r="C29" s="6" t="n">
        <v>-878</v>
      </c>
    </row>
    <row r="30" spans="1:4">
      <c r="A30" s="4" t="s">
        <v>294</v>
      </c>
      <c r="C30" s="6" t="n">
        <v>-878</v>
      </c>
    </row>
    <row r="31" spans="1:4">
      <c r="A31" s="4" t="s">
        <v>295</v>
      </c>
      <c r="C31" s="5" t="n">
        <v>-878</v>
      </c>
    </row>
    <row r="32" spans="1:4"/>
    <row r="33" spans="1:4">
      <c r="A33" s="4" t="s">
        <v>292</v>
      </c>
      <c r="B33" s="4" t="s">
        <v>298</v>
      </c>
    </row>
  </sheetData>
  <mergeCells count="4">
    <mergeCell ref="A1:B2"/>
    <mergeCell ref="C1:D1"/>
    <mergeCell ref="A32:C32"/>
    <mergeCell ref="B33:C3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9</v>
      </c>
    </row>
    <row r="2" spans="1:3">
      <c r="A2" s="3" t="s">
        <v>281</v>
      </c>
    </row>
    <row r="3" spans="1:3">
      <c r="A3" s="4" t="s">
        <v>282</v>
      </c>
      <c r="B3" s="5" t="n">
        <v>15</v>
      </c>
      <c r="C3" s="5" t="n">
        <v>4638</v>
      </c>
    </row>
    <row r="4" spans="1:3">
      <c r="A4" s="4" t="s">
        <v>283</v>
      </c>
      <c r="B4" s="4" t="s">
        <v>45</v>
      </c>
      <c r="C4" s="6" t="n">
        <v>2264</v>
      </c>
    </row>
    <row r="5" spans="1:3">
      <c r="A5" s="3" t="s">
        <v>284</v>
      </c>
    </row>
    <row r="6" spans="1:3">
      <c r="A6" s="4" t="s">
        <v>285</v>
      </c>
      <c r="B6" s="6" t="n">
        <v>182</v>
      </c>
      <c r="C6" s="6" t="n">
        <v>5554</v>
      </c>
    </row>
    <row r="7" spans="1:3">
      <c r="A7" s="4" t="s">
        <v>300</v>
      </c>
      <c r="B7" s="4" t="s">
        <v>45</v>
      </c>
      <c r="C7" s="6" t="n">
        <v>2636</v>
      </c>
    </row>
    <row r="8" spans="1:3">
      <c r="A8" s="3" t="s">
        <v>287</v>
      </c>
    </row>
    <row r="9" spans="1:3">
      <c r="A9" s="4" t="s">
        <v>288</v>
      </c>
      <c r="B9" s="6" t="n">
        <v>-3123</v>
      </c>
      <c r="C9" s="4" t="s">
        <v>45</v>
      </c>
    </row>
    <row r="10" spans="1:3">
      <c r="A10" s="4" t="s">
        <v>296</v>
      </c>
    </row>
    <row r="11" spans="1:3">
      <c r="A11" s="3" t="s">
        <v>281</v>
      </c>
    </row>
    <row r="12" spans="1:3">
      <c r="A12" s="4" t="s">
        <v>282</v>
      </c>
      <c r="B12" s="4" t="s">
        <v>45</v>
      </c>
    </row>
    <row r="13" spans="1:3">
      <c r="A13" s="4" t="s">
        <v>283</v>
      </c>
      <c r="B13" s="6" t="n">
        <v>2264</v>
      </c>
    </row>
    <row r="14" spans="1:3">
      <c r="A14" s="3" t="s">
        <v>284</v>
      </c>
    </row>
    <row r="15" spans="1:3">
      <c r="A15" s="4" t="s">
        <v>285</v>
      </c>
      <c r="B15" s="4" t="s">
        <v>45</v>
      </c>
    </row>
    <row r="16" spans="1:3">
      <c r="A16" s="4" t="s">
        <v>300</v>
      </c>
      <c r="B16" s="6" t="n">
        <v>2636</v>
      </c>
    </row>
    <row r="17" spans="1:3">
      <c r="A17" s="3" t="s">
        <v>287</v>
      </c>
    </row>
    <row r="18" spans="1:3">
      <c r="A18" s="4" t="s">
        <v>288</v>
      </c>
      <c r="B18" s="6" t="n">
        <v>-13473</v>
      </c>
    </row>
    <row r="19" spans="1:3">
      <c r="A19" s="4" t="s">
        <v>297</v>
      </c>
    </row>
    <row r="20" spans="1:3">
      <c r="A20" s="3" t="s">
        <v>281</v>
      </c>
    </row>
    <row r="21" spans="1:3">
      <c r="A21" s="4" t="s">
        <v>282</v>
      </c>
      <c r="B21" s="4" t="s">
        <v>45</v>
      </c>
    </row>
    <row r="22" spans="1:3">
      <c r="A22" s="4" t="s">
        <v>283</v>
      </c>
      <c r="B22" s="6" t="n">
        <v>-2264</v>
      </c>
    </row>
    <row r="23" spans="1:3">
      <c r="A23" s="3" t="s">
        <v>284</v>
      </c>
    </row>
    <row r="24" spans="1:3">
      <c r="A24" s="4" t="s">
        <v>285</v>
      </c>
      <c r="B24" s="4" t="s">
        <v>45</v>
      </c>
    </row>
    <row r="25" spans="1:3">
      <c r="A25" s="4" t="s">
        <v>300</v>
      </c>
      <c r="B25" s="6" t="n">
        <v>-2636</v>
      </c>
    </row>
    <row r="26" spans="1:3">
      <c r="A26" s="3" t="s">
        <v>287</v>
      </c>
    </row>
    <row r="27" spans="1:3">
      <c r="A27" s="4" t="s">
        <v>288</v>
      </c>
      <c r="B27" s="5" t="n">
        <v>4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301</v>
      </c>
      <c r="B1" s="2" t="s">
        <v>1</v>
      </c>
    </row>
    <row r="2" spans="1:2">
      <c r="B2" s="2" t="s">
        <v>302</v>
      </c>
    </row>
    <row r="3" spans="1:2">
      <c r="A3" s="3" t="s">
        <v>303</v>
      </c>
    </row>
    <row r="4" spans="1:2">
      <c r="A4" s="4" t="s">
        <v>304</v>
      </c>
      <c r="B4" s="5" t="n">
        <v>65000</v>
      </c>
    </row>
    <row r="5" spans="1:2">
      <c r="A5" s="4" t="s">
        <v>305</v>
      </c>
    </row>
    <row r="6" spans="1:2">
      <c r="A6" s="3" t="s">
        <v>303</v>
      </c>
    </row>
    <row r="7" spans="1:2">
      <c r="A7" s="4" t="s">
        <v>306</v>
      </c>
      <c r="B7" s="4" t="s">
        <v>307</v>
      </c>
    </row>
    <row r="8" spans="1:2">
      <c r="A8" s="4" t="s">
        <v>308</v>
      </c>
    </row>
    <row r="9" spans="1:2">
      <c r="A9" s="3" t="s">
        <v>303</v>
      </c>
    </row>
    <row r="10" spans="1:2">
      <c r="A10" s="4" t="s">
        <v>306</v>
      </c>
      <c r="B10"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0</v>
      </c>
      <c r="B1" s="2" t="s">
        <v>2</v>
      </c>
      <c r="C1" s="2" t="s">
        <v>39</v>
      </c>
    </row>
    <row r="2" spans="1:3">
      <c r="A2" s="3" t="s">
        <v>311</v>
      </c>
    </row>
    <row r="3" spans="1:3">
      <c r="A3" s="4" t="s">
        <v>113</v>
      </c>
      <c r="B3" s="5" t="n">
        <v>160</v>
      </c>
      <c r="C3" s="5" t="n">
        <v>1049</v>
      </c>
    </row>
    <row r="4" spans="1:3">
      <c r="A4" s="4" t="s">
        <v>312</v>
      </c>
      <c r="B4" s="6" t="n">
        <v>-133</v>
      </c>
      <c r="C4" s="6" t="n">
        <v>-877</v>
      </c>
    </row>
    <row r="5" spans="1:3">
      <c r="A5" s="4" t="s">
        <v>313</v>
      </c>
      <c r="B5" s="6" t="n">
        <v>27</v>
      </c>
      <c r="C5" s="6" t="n">
        <v>172</v>
      </c>
    </row>
    <row r="6" spans="1:3">
      <c r="A6" s="4" t="s">
        <v>314</v>
      </c>
    </row>
    <row r="7" spans="1:3">
      <c r="A7" s="3" t="s">
        <v>311</v>
      </c>
    </row>
    <row r="8" spans="1:3">
      <c r="A8" s="4" t="s">
        <v>113</v>
      </c>
      <c r="B8" s="6" t="n">
        <v>39</v>
      </c>
      <c r="C8" s="6" t="n">
        <v>868</v>
      </c>
    </row>
    <row r="9" spans="1:3">
      <c r="A9" s="4" t="s">
        <v>315</v>
      </c>
    </row>
    <row r="10" spans="1:3">
      <c r="A10" s="3" t="s">
        <v>311</v>
      </c>
    </row>
    <row r="11" spans="1:3">
      <c r="A11" s="4" t="s">
        <v>113</v>
      </c>
      <c r="B11" s="6" t="n">
        <v>109</v>
      </c>
      <c r="C11" s="6" t="n">
        <v>169</v>
      </c>
    </row>
    <row r="12" spans="1:3">
      <c r="A12" s="4" t="s">
        <v>316</v>
      </c>
    </row>
    <row r="13" spans="1:3">
      <c r="A13" s="3" t="s">
        <v>311</v>
      </c>
    </row>
    <row r="14" spans="1:3">
      <c r="A14" s="4" t="s">
        <v>113</v>
      </c>
      <c r="B14" s="5" t="n">
        <v>12</v>
      </c>
      <c r="C14" s="5" t="n">
        <v>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17</v>
      </c>
      <c r="B1" s="2" t="s">
        <v>1</v>
      </c>
    </row>
    <row r="2" spans="1:3">
      <c r="B2" s="2" t="s">
        <v>2</v>
      </c>
      <c r="C2" s="2" t="s">
        <v>39</v>
      </c>
    </row>
    <row r="3" spans="1:3">
      <c r="A3" s="3" t="s">
        <v>185</v>
      </c>
    </row>
    <row r="4" spans="1:3">
      <c r="A4" s="4" t="s">
        <v>318</v>
      </c>
      <c r="B4" s="5" t="n">
        <v>115000</v>
      </c>
      <c r="C4" s="5" t="n">
        <v>187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9</v>
      </c>
      <c r="B1" s="2" t="s">
        <v>2</v>
      </c>
      <c r="C1" s="2" t="s">
        <v>39</v>
      </c>
    </row>
    <row r="2" spans="1:3">
      <c r="A2" s="4" t="s">
        <v>320</v>
      </c>
      <c r="B2" s="5" t="n">
        <v>10238</v>
      </c>
      <c r="C2" s="5" t="n">
        <v>10238</v>
      </c>
    </row>
    <row r="3" spans="1:3">
      <c r="A3" s="4" t="s">
        <v>321</v>
      </c>
      <c r="B3" s="6" t="n">
        <v>-7666</v>
      </c>
      <c r="C3" s="6" t="n">
        <v>-5125</v>
      </c>
    </row>
    <row r="4" spans="1:3">
      <c r="A4" s="4" t="s">
        <v>322</v>
      </c>
    </row>
    <row r="5" spans="1:3">
      <c r="A5" s="4" t="s">
        <v>320</v>
      </c>
      <c r="B5" s="6" t="n">
        <v>3250</v>
      </c>
      <c r="C5" s="6" t="n">
        <v>3250</v>
      </c>
    </row>
    <row r="6" spans="1:3">
      <c r="A6" s="4" t="s">
        <v>321</v>
      </c>
      <c r="B6" s="6" t="n">
        <v>-2863</v>
      </c>
      <c r="C6" s="6" t="n">
        <v>-2243</v>
      </c>
    </row>
    <row r="7" spans="1:3">
      <c r="A7" s="4" t="s">
        <v>323</v>
      </c>
    </row>
    <row r="8" spans="1:3">
      <c r="A8" s="4" t="s">
        <v>320</v>
      </c>
      <c r="B8" s="6" t="n">
        <v>4003</v>
      </c>
      <c r="C8" s="6" t="n">
        <v>4003</v>
      </c>
    </row>
    <row r="9" spans="1:3">
      <c r="A9" s="4" t="s">
        <v>321</v>
      </c>
      <c r="B9" s="6" t="n">
        <v>-2523</v>
      </c>
      <c r="C9" s="6" t="n">
        <v>-1804</v>
      </c>
    </row>
    <row r="10" spans="1:3">
      <c r="A10" s="4" t="s">
        <v>324</v>
      </c>
    </row>
    <row r="11" spans="1:3">
      <c r="A11" s="4" t="s">
        <v>320</v>
      </c>
      <c r="B11" s="6" t="n">
        <v>2985</v>
      </c>
      <c r="C11" s="6" t="n">
        <v>2985</v>
      </c>
    </row>
    <row r="12" spans="1:3">
      <c r="A12" s="4" t="s">
        <v>321</v>
      </c>
      <c r="B12" s="5" t="n">
        <v>-2280</v>
      </c>
      <c r="C12" s="5" t="n">
        <v>-10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325</v>
      </c>
      <c r="B1" s="2" t="s">
        <v>302</v>
      </c>
    </row>
    <row r="2" spans="1:2">
      <c r="A2" s="4" t="s">
        <v>326</v>
      </c>
      <c r="B2" s="5" t="n">
        <v>1659</v>
      </c>
    </row>
    <row r="3" spans="1:2">
      <c r="A3" s="4" t="s">
        <v>327</v>
      </c>
      <c r="B3" s="6" t="n">
        <v>313</v>
      </c>
    </row>
    <row r="4" spans="1:2">
      <c r="A4" s="4" t="s">
        <v>328</v>
      </c>
      <c r="B4" s="6" t="n">
        <v>313</v>
      </c>
    </row>
    <row r="5" spans="1:2">
      <c r="A5" s="4" t="s">
        <v>329</v>
      </c>
      <c r="B5" s="6" t="n">
        <v>287</v>
      </c>
    </row>
    <row r="6" spans="1:2">
      <c r="A6" s="4" t="s">
        <v>113</v>
      </c>
      <c r="B6" s="5" t="n">
        <v>25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30</v>
      </c>
      <c r="B1" s="2" t="s">
        <v>1</v>
      </c>
    </row>
    <row r="2" spans="1:3">
      <c r="B2" s="2" t="s">
        <v>2</v>
      </c>
      <c r="C2" s="2" t="s">
        <v>39</v>
      </c>
    </row>
    <row r="3" spans="1:3">
      <c r="A3" s="3" t="s">
        <v>331</v>
      </c>
    </row>
    <row r="4" spans="1:3">
      <c r="A4" s="4" t="s">
        <v>332</v>
      </c>
      <c r="B4" s="5" t="n">
        <v>2540</v>
      </c>
      <c r="C4" s="5" t="n">
        <v>207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3</v>
      </c>
      <c r="B1" s="2" t="s">
        <v>1</v>
      </c>
    </row>
    <row r="2" spans="1:3">
      <c r="B2" s="2" t="s">
        <v>2</v>
      </c>
      <c r="C2" s="2" t="s">
        <v>39</v>
      </c>
    </row>
    <row r="3" spans="1:3">
      <c r="A3" s="3" t="s">
        <v>84</v>
      </c>
    </row>
    <row r="4" spans="1:3">
      <c r="A4" s="4" t="s">
        <v>85</v>
      </c>
      <c r="B4" s="5" t="n">
        <v>2664</v>
      </c>
      <c r="C4" s="5" t="n">
        <v>33392</v>
      </c>
    </row>
    <row r="5" spans="1:3">
      <c r="A5" s="4" t="s">
        <v>86</v>
      </c>
      <c r="B5" s="6" t="n">
        <v>1805</v>
      </c>
      <c r="C5" s="6" t="n">
        <v>7806</v>
      </c>
    </row>
    <row r="6" spans="1:3">
      <c r="A6" s="4" t="s">
        <v>87</v>
      </c>
      <c r="B6" s="6" t="n">
        <v>4469</v>
      </c>
      <c r="C6" s="6" t="n">
        <v>41198</v>
      </c>
    </row>
    <row r="7" spans="1:3">
      <c r="A7" s="3" t="s">
        <v>88</v>
      </c>
    </row>
    <row r="8" spans="1:3">
      <c r="A8" s="4" t="s">
        <v>85</v>
      </c>
      <c r="B8" s="6" t="n">
        <v>1070</v>
      </c>
      <c r="C8" s="6" t="n">
        <v>28310</v>
      </c>
    </row>
    <row r="9" spans="1:3">
      <c r="A9" s="4" t="s">
        <v>86</v>
      </c>
      <c r="B9" s="6" t="n">
        <v>1151</v>
      </c>
      <c r="C9" s="6" t="n">
        <v>4770</v>
      </c>
    </row>
    <row r="10" spans="1:3">
      <c r="A10" s="4" t="s">
        <v>89</v>
      </c>
      <c r="B10" s="6" t="n">
        <v>2221</v>
      </c>
      <c r="C10" s="6" t="n">
        <v>33080</v>
      </c>
    </row>
    <row r="11" spans="1:3">
      <c r="A11" s="4" t="s">
        <v>90</v>
      </c>
      <c r="B11" s="6" t="n">
        <v>2248</v>
      </c>
      <c r="C11" s="6" t="n">
        <v>8118</v>
      </c>
    </row>
    <row r="12" spans="1:3">
      <c r="A12" s="3" t="s">
        <v>91</v>
      </c>
    </row>
    <row r="13" spans="1:3">
      <c r="A13" s="4" t="s">
        <v>92</v>
      </c>
      <c r="B13" s="6" t="n">
        <v>168</v>
      </c>
      <c r="C13" s="6" t="n">
        <v>849</v>
      </c>
    </row>
    <row r="14" spans="1:3">
      <c r="A14" s="4" t="s">
        <v>93</v>
      </c>
      <c r="B14" s="6" t="n">
        <v>1781</v>
      </c>
      <c r="C14" s="6" t="n">
        <v>4211</v>
      </c>
    </row>
    <row r="15" spans="1:3">
      <c r="A15" s="4" t="s">
        <v>94</v>
      </c>
      <c r="B15" s="6" t="n">
        <v>5749</v>
      </c>
      <c r="C15" s="6" t="n">
        <v>7632</v>
      </c>
    </row>
    <row r="16" spans="1:3">
      <c r="A16" s="4" t="s">
        <v>95</v>
      </c>
      <c r="B16" s="4" t="s">
        <v>45</v>
      </c>
      <c r="C16" s="6" t="n">
        <v>7805</v>
      </c>
    </row>
    <row r="17" spans="1:3">
      <c r="A17" s="4" t="s">
        <v>96</v>
      </c>
      <c r="B17" s="6" t="n">
        <v>-934</v>
      </c>
    </row>
    <row r="18" spans="1:3">
      <c r="A18" s="4" t="s">
        <v>97</v>
      </c>
      <c r="B18" s="6" t="n">
        <v>2540</v>
      </c>
      <c r="C18" s="6" t="n">
        <v>2077</v>
      </c>
    </row>
    <row r="19" spans="1:3">
      <c r="A19" s="4" t="s">
        <v>98</v>
      </c>
      <c r="B19" s="6" t="n">
        <v>9304</v>
      </c>
      <c r="C19" s="6" t="n">
        <v>22574</v>
      </c>
    </row>
    <row r="20" spans="1:3">
      <c r="A20" s="4" t="s">
        <v>99</v>
      </c>
      <c r="B20" s="6" t="n">
        <v>-7056</v>
      </c>
      <c r="C20" s="6" t="n">
        <v>-14456</v>
      </c>
    </row>
    <row r="21" spans="1:3">
      <c r="A21" s="3" t="s">
        <v>100</v>
      </c>
    </row>
    <row r="22" spans="1:3">
      <c r="A22" s="4" t="s">
        <v>101</v>
      </c>
      <c r="B22" s="6" t="n">
        <v>-855</v>
      </c>
      <c r="C22" s="6" t="n">
        <v>-1937</v>
      </c>
    </row>
    <row r="23" spans="1:3">
      <c r="A23" s="4" t="s">
        <v>102</v>
      </c>
      <c r="B23" s="6" t="n">
        <v>10</v>
      </c>
      <c r="C23" s="6" t="n">
        <v>348</v>
      </c>
    </row>
    <row r="24" spans="1:3">
      <c r="A24" s="4" t="s">
        <v>103</v>
      </c>
      <c r="B24" s="4" t="s">
        <v>45</v>
      </c>
      <c r="C24" s="6" t="n">
        <v>-869</v>
      </c>
    </row>
    <row r="25" spans="1:3">
      <c r="A25" s="4" t="s">
        <v>104</v>
      </c>
      <c r="B25" s="6" t="n">
        <v>-845</v>
      </c>
      <c r="C25" s="6" t="n">
        <v>-2458</v>
      </c>
    </row>
    <row r="26" spans="1:3">
      <c r="A26" s="4" t="s">
        <v>105</v>
      </c>
      <c r="B26" s="5" t="n">
        <v>-7901</v>
      </c>
      <c r="C26" s="5" t="n">
        <v>-16914</v>
      </c>
    </row>
    <row r="27" spans="1:3">
      <c r="A27" s="4" t="s">
        <v>106</v>
      </c>
      <c r="B27" s="8" t="n">
        <v>-0.27</v>
      </c>
      <c r="C27" s="8" t="n">
        <v>-0.6</v>
      </c>
    </row>
    <row r="28" spans="1:3">
      <c r="A28" s="4" t="s">
        <v>107</v>
      </c>
      <c r="B28" s="6" t="n">
        <v>29385323</v>
      </c>
      <c r="C28" s="6" t="n">
        <v>282083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21"/>
  </cols>
  <sheetData>
    <row r="1" spans="1:2">
      <c r="A1" s="1" t="s">
        <v>333</v>
      </c>
      <c r="B1" s="2" t="s">
        <v>1</v>
      </c>
    </row>
    <row r="2" spans="1:2">
      <c r="B2" s="2" t="s">
        <v>334</v>
      </c>
    </row>
    <row r="3" spans="1:2">
      <c r="A3" s="3" t="s">
        <v>335</v>
      </c>
    </row>
    <row r="4" spans="1:2">
      <c r="A4" s="4" t="s">
        <v>336</v>
      </c>
      <c r="B4" s="5" t="n">
        <v>78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7</v>
      </c>
      <c r="B1" s="2" t="s">
        <v>2</v>
      </c>
      <c r="C1" s="2" t="s">
        <v>39</v>
      </c>
    </row>
    <row r="2" spans="1:3">
      <c r="A2" s="3" t="s">
        <v>338</v>
      </c>
    </row>
    <row r="3" spans="1:3">
      <c r="A3" s="4" t="s">
        <v>339</v>
      </c>
      <c r="B3" s="5" t="n">
        <v>182</v>
      </c>
      <c r="C3" s="5" t="n">
        <v>5554</v>
      </c>
    </row>
    <row r="4" spans="1:3">
      <c r="A4" s="3" t="s">
        <v>340</v>
      </c>
    </row>
    <row r="5" spans="1:3">
      <c r="A5" s="4" t="s">
        <v>62</v>
      </c>
      <c r="B5" s="4" t="s">
        <v>45</v>
      </c>
      <c r="C5" s="6" t="n">
        <v>2636</v>
      </c>
    </row>
    <row r="6" spans="1:3">
      <c r="A6" s="4" t="s">
        <v>341</v>
      </c>
      <c r="B6" s="6" t="n">
        <v>182</v>
      </c>
      <c r="C6" s="6" t="n">
        <v>8190</v>
      </c>
    </row>
    <row r="7" spans="1:3">
      <c r="A7" s="4" t="s">
        <v>342</v>
      </c>
    </row>
    <row r="8" spans="1:3">
      <c r="A8" s="3" t="s">
        <v>338</v>
      </c>
    </row>
    <row r="9" spans="1:3">
      <c r="A9" s="4" t="s">
        <v>339</v>
      </c>
      <c r="B9" s="6" t="n">
        <v>89</v>
      </c>
      <c r="C9" s="6" t="n">
        <v>5554</v>
      </c>
    </row>
    <row r="10" spans="1:3">
      <c r="A10" s="3" t="s">
        <v>340</v>
      </c>
    </row>
    <row r="11" spans="1:3">
      <c r="A11" s="4" t="s">
        <v>62</v>
      </c>
      <c r="B11" s="4" t="s">
        <v>45</v>
      </c>
      <c r="C11" s="6" t="n">
        <v>2636</v>
      </c>
    </row>
    <row r="12" spans="1:3">
      <c r="A12" s="4" t="s">
        <v>343</v>
      </c>
    </row>
    <row r="13" spans="1:3">
      <c r="A13" s="3" t="s">
        <v>338</v>
      </c>
    </row>
    <row r="14" spans="1:3">
      <c r="A14" s="4" t="s">
        <v>339</v>
      </c>
      <c r="B14" s="5" t="n">
        <v>93</v>
      </c>
      <c r="C14" s="4" t="s">
        <v>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44</v>
      </c>
      <c r="B1" s="2" t="s">
        <v>1</v>
      </c>
    </row>
    <row r="2" spans="1:2">
      <c r="B2" s="2" t="s">
        <v>302</v>
      </c>
    </row>
    <row r="3" spans="1:2">
      <c r="A3" s="3" t="s">
        <v>193</v>
      </c>
    </row>
    <row r="4" spans="1:2">
      <c r="A4" s="4" t="s">
        <v>345</v>
      </c>
      <c r="B4" s="5" t="n">
        <v>12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46</v>
      </c>
      <c r="B1" s="2" t="s">
        <v>1</v>
      </c>
    </row>
    <row r="2" spans="1:3">
      <c r="B2" s="2" t="s">
        <v>2</v>
      </c>
      <c r="C2" s="2" t="s">
        <v>271</v>
      </c>
    </row>
    <row r="3" spans="1:3">
      <c r="A3" s="3" t="s">
        <v>347</v>
      </c>
    </row>
    <row r="4" spans="1:3">
      <c r="A4" s="4" t="s">
        <v>348</v>
      </c>
      <c r="B4" s="6" t="n">
        <v>3194120</v>
      </c>
    </row>
    <row r="5" spans="1:3">
      <c r="A5" s="4" t="s">
        <v>349</v>
      </c>
      <c r="C5" s="5" t="n">
        <v>128000</v>
      </c>
    </row>
    <row r="6" spans="1:3">
      <c r="A6" s="4" t="s">
        <v>350</v>
      </c>
      <c r="B6" s="5" t="n">
        <v>54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51</v>
      </c>
      <c r="B1" s="2" t="s">
        <v>1</v>
      </c>
    </row>
    <row r="2" spans="1:3">
      <c r="B2" s="2" t="s">
        <v>2</v>
      </c>
      <c r="C2" s="2" t="s">
        <v>39</v>
      </c>
    </row>
    <row r="3" spans="1:3">
      <c r="A3" s="3" t="s">
        <v>352</v>
      </c>
    </row>
    <row r="4" spans="1:3">
      <c r="A4" s="4" t="s">
        <v>353</v>
      </c>
      <c r="B4" s="4" t="s">
        <v>45</v>
      </c>
      <c r="C4" s="4" t="s">
        <v>45</v>
      </c>
    </row>
    <row r="5" spans="1:3">
      <c r="A5" s="4" t="s">
        <v>354</v>
      </c>
      <c r="B5" s="6" t="n">
        <v>3515</v>
      </c>
      <c r="C5" s="6" t="n">
        <v>1652</v>
      </c>
    </row>
    <row r="6" spans="1:3">
      <c r="A6" s="3" t="s">
        <v>355</v>
      </c>
    </row>
    <row r="7" spans="1:3">
      <c r="A7" s="4" t="s">
        <v>353</v>
      </c>
      <c r="B7" s="6" t="n">
        <v>10</v>
      </c>
      <c r="C7" s="6" t="n">
        <v>4</v>
      </c>
    </row>
    <row r="8" spans="1:3">
      <c r="A8" s="4" t="s">
        <v>354</v>
      </c>
      <c r="B8" s="6" t="n">
        <v>-1803</v>
      </c>
      <c r="C8" s="6" t="n">
        <v>-717</v>
      </c>
    </row>
    <row r="9" spans="1:3">
      <c r="A9" s="4" t="s">
        <v>356</v>
      </c>
      <c r="B9" s="6" t="n">
        <v>5328</v>
      </c>
      <c r="C9" s="6" t="n">
        <v>939</v>
      </c>
    </row>
    <row r="10" spans="1:3">
      <c r="A10" s="4" t="s">
        <v>357</v>
      </c>
      <c r="B10" s="6" t="n">
        <v>-5328</v>
      </c>
      <c r="C10" s="6" t="n">
        <v>-939</v>
      </c>
    </row>
    <row r="11" spans="1:3">
      <c r="A11" s="4" t="s">
        <v>358</v>
      </c>
      <c r="B11" s="4" t="s">
        <v>45</v>
      </c>
      <c r="C11" s="4" t="s">
        <v>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59</v>
      </c>
      <c r="B1" s="2" t="s">
        <v>1</v>
      </c>
    </row>
    <row r="2" spans="1:3">
      <c r="B2" s="2" t="s">
        <v>2</v>
      </c>
      <c r="C2" s="2" t="s">
        <v>39</v>
      </c>
    </row>
    <row r="3" spans="1:3">
      <c r="A3" s="3" t="s">
        <v>199</v>
      </c>
    </row>
    <row r="4" spans="1:3">
      <c r="A4" s="4" t="s">
        <v>360</v>
      </c>
      <c r="B4" s="4" t="s">
        <v>361</v>
      </c>
      <c r="C4" s="4" t="s">
        <v>362</v>
      </c>
    </row>
    <row r="5" spans="1:3">
      <c r="A5" s="4" t="s">
        <v>363</v>
      </c>
      <c r="B5" s="4" t="s">
        <v>364</v>
      </c>
      <c r="C5" s="4" t="s">
        <v>365</v>
      </c>
    </row>
    <row r="6" spans="1:3">
      <c r="A6" s="4" t="s">
        <v>95</v>
      </c>
      <c r="B6" s="4" t="s">
        <v>45</v>
      </c>
      <c r="C6" s="4" t="s">
        <v>366</v>
      </c>
    </row>
    <row r="7" spans="1:3">
      <c r="A7" s="4" t="s">
        <v>367</v>
      </c>
      <c r="B7" s="4" t="s">
        <v>45</v>
      </c>
      <c r="C7" s="4" t="s">
        <v>368</v>
      </c>
    </row>
    <row r="8" spans="1:3">
      <c r="A8" s="4" t="s">
        <v>369</v>
      </c>
      <c r="B8" s="4" t="s">
        <v>370</v>
      </c>
      <c r="C8" s="4" t="s">
        <v>371</v>
      </c>
    </row>
    <row r="9" spans="1:3">
      <c r="A9" s="4" t="s">
        <v>372</v>
      </c>
      <c r="B9" s="4" t="s">
        <v>373</v>
      </c>
      <c r="C9" s="4" t="s">
        <v>374</v>
      </c>
    </row>
    <row r="10" spans="1:3">
      <c r="A10" s="4" t="s">
        <v>357</v>
      </c>
      <c r="B10" s="4" t="s">
        <v>375</v>
      </c>
      <c r="C10" s="4" t="s">
        <v>376</v>
      </c>
    </row>
    <row r="11" spans="1:3">
      <c r="A11" s="4" t="s">
        <v>377</v>
      </c>
      <c r="B11" s="4" t="s">
        <v>378</v>
      </c>
      <c r="C11" s="4" t="s">
        <v>37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80</v>
      </c>
      <c r="B1" s="2" t="s">
        <v>2</v>
      </c>
      <c r="C1" s="2" t="s">
        <v>39</v>
      </c>
    </row>
    <row r="2" spans="1:3">
      <c r="A2" s="3" t="s">
        <v>381</v>
      </c>
    </row>
    <row r="3" spans="1:3">
      <c r="A3" s="4" t="s">
        <v>382</v>
      </c>
      <c r="B3" s="5" t="n">
        <v>488</v>
      </c>
      <c r="C3" s="5" t="n">
        <v>8070</v>
      </c>
    </row>
    <row r="4" spans="1:3">
      <c r="A4" s="4" t="s">
        <v>58</v>
      </c>
      <c r="B4" s="4" t="s">
        <v>45</v>
      </c>
      <c r="C4" s="6" t="n">
        <v>1448</v>
      </c>
    </row>
    <row r="5" spans="1:3">
      <c r="A5" s="4" t="s">
        <v>383</v>
      </c>
      <c r="B5" s="4" t="s">
        <v>45</v>
      </c>
      <c r="C5" s="6" t="n">
        <v>6</v>
      </c>
    </row>
    <row r="6" spans="1:3">
      <c r="A6" s="4" t="s">
        <v>384</v>
      </c>
      <c r="B6" s="6" t="n">
        <v>18</v>
      </c>
      <c r="C6" s="6" t="n">
        <v>67</v>
      </c>
    </row>
    <row r="7" spans="1:3">
      <c r="A7" s="4" t="s">
        <v>385</v>
      </c>
      <c r="B7" s="6" t="n">
        <v>201</v>
      </c>
      <c r="C7" s="6" t="n">
        <v>229</v>
      </c>
    </row>
    <row r="8" spans="1:3">
      <c r="A8" s="4" t="s">
        <v>386</v>
      </c>
      <c r="B8" s="6" t="n">
        <v>4173</v>
      </c>
      <c r="C8" s="6" t="n">
        <v>557</v>
      </c>
    </row>
    <row r="9" spans="1:3">
      <c r="A9" s="4" t="s">
        <v>387</v>
      </c>
      <c r="B9" s="6" t="n">
        <v>201</v>
      </c>
      <c r="C9" s="6" t="n">
        <v>18</v>
      </c>
    </row>
    <row r="10" spans="1:3">
      <c r="A10" s="4" t="s">
        <v>388</v>
      </c>
      <c r="B10" s="6" t="n">
        <v>5081</v>
      </c>
      <c r="C10" s="6" t="n">
        <v>10395</v>
      </c>
    </row>
    <row r="11" spans="1:3">
      <c r="A11" s="4" t="s">
        <v>389</v>
      </c>
      <c r="B11" s="6" t="n">
        <v>-5081</v>
      </c>
      <c r="C11" s="6" t="n">
        <v>-10395</v>
      </c>
    </row>
    <row r="12" spans="1:3">
      <c r="A12" s="4" t="s">
        <v>390</v>
      </c>
      <c r="B12" s="5" t="n">
        <v>0</v>
      </c>
      <c r="C12"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391</v>
      </c>
      <c r="B1" s="2" t="s">
        <v>392</v>
      </c>
      <c r="C1" s="2" t="s">
        <v>1</v>
      </c>
    </row>
    <row r="2" spans="1:5">
      <c r="B2" s="2" t="s">
        <v>393</v>
      </c>
      <c r="C2" s="2" t="s">
        <v>2</v>
      </c>
      <c r="D2" s="2" t="s">
        <v>39</v>
      </c>
      <c r="E2" s="2" t="s">
        <v>272</v>
      </c>
    </row>
    <row r="3" spans="1:5">
      <c r="A3" s="3" t="s">
        <v>394</v>
      </c>
    </row>
    <row r="4" spans="1:5">
      <c r="A4" s="4" t="s">
        <v>395</v>
      </c>
      <c r="B4" s="4" t="s">
        <v>396</v>
      </c>
    </row>
    <row r="5" spans="1:5">
      <c r="A5" s="4" t="s">
        <v>397</v>
      </c>
      <c r="C5" s="5" t="n">
        <v>2300000</v>
      </c>
      <c r="D5" s="5" t="n">
        <v>32300000</v>
      </c>
      <c r="E5" s="5" t="n">
        <v>23400000</v>
      </c>
    </row>
    <row r="6" spans="1:5">
      <c r="A6" s="4" t="s">
        <v>357</v>
      </c>
      <c r="C6" s="5" t="n">
        <v>1200000</v>
      </c>
      <c r="D6" s="5" t="n">
        <v>-9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6"/>
  </cols>
  <sheetData>
    <row r="1" spans="1:3">
      <c r="A1" s="1" t="s">
        <v>398</v>
      </c>
      <c r="B1" s="2" t="s">
        <v>399</v>
      </c>
      <c r="C1" s="2" t="s">
        <v>2</v>
      </c>
    </row>
    <row r="2" spans="1:3">
      <c r="A2" s="3" t="s">
        <v>400</v>
      </c>
    </row>
    <row r="3" spans="1:3">
      <c r="A3" s="4" t="s">
        <v>401</v>
      </c>
      <c r="C3" s="5" t="n">
        <v>3000000</v>
      </c>
    </row>
    <row r="4" spans="1:3">
      <c r="A4" s="4" t="s">
        <v>402</v>
      </c>
      <c r="B4" s="5" t="n">
        <v>20000</v>
      </c>
    </row>
    <row r="5" spans="1:3">
      <c r="A5" s="4" t="s">
        <v>403</v>
      </c>
    </row>
    <row r="6" spans="1:3">
      <c r="A6" s="3" t="s">
        <v>400</v>
      </c>
    </row>
    <row r="7" spans="1:3">
      <c r="A7" s="4" t="s">
        <v>401</v>
      </c>
      <c r="C7" s="5" t="n">
        <v>3000000</v>
      </c>
    </row>
    <row r="8" spans="1:3">
      <c r="A8" s="4" t="s">
        <v>404</v>
      </c>
      <c r="C8" s="4" t="s">
        <v>405</v>
      </c>
    </row>
    <row r="9" spans="1:3">
      <c r="A9" s="4" t="s">
        <v>406</v>
      </c>
      <c r="C9" s="4" t="s">
        <v>407</v>
      </c>
    </row>
    <row r="10" spans="1:3">
      <c r="A10" s="4" t="s">
        <v>408</v>
      </c>
      <c r="C10" s="5" t="n">
        <v>2204000</v>
      </c>
    </row>
    <row r="11" spans="1:3">
      <c r="A11" s="4" t="s">
        <v>402</v>
      </c>
      <c r="C11" s="5" t="n">
        <v>2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409</v>
      </c>
      <c r="C1" s="2" t="s">
        <v>2</v>
      </c>
      <c r="D1" s="2" t="s">
        <v>39</v>
      </c>
    </row>
    <row r="2" spans="1:4">
      <c r="A2" s="3" t="s">
        <v>205</v>
      </c>
    </row>
    <row r="3" spans="1:4">
      <c r="A3" s="4" t="s">
        <v>410</v>
      </c>
      <c r="B3" s="4" t="s">
        <v>292</v>
      </c>
      <c r="C3" s="5" t="n">
        <v>500</v>
      </c>
      <c r="D3" s="4" t="s">
        <v>45</v>
      </c>
    </row>
    <row r="4" spans="1:4">
      <c r="A4" s="4" t="s">
        <v>411</v>
      </c>
      <c r="B4" s="4" t="s">
        <v>412</v>
      </c>
      <c r="C4" s="6" t="n">
        <v>96</v>
      </c>
      <c r="D4" s="4" t="s">
        <v>45</v>
      </c>
    </row>
    <row r="5" spans="1:4">
      <c r="A5" s="4" t="s">
        <v>413</v>
      </c>
      <c r="C5" s="5" t="n">
        <v>596</v>
      </c>
      <c r="D5" s="4" t="s">
        <v>45</v>
      </c>
    </row>
    <row r="6" spans="1:4"/>
    <row r="7" spans="1:4">
      <c r="A7" s="4" t="s">
        <v>292</v>
      </c>
      <c r="B7" s="4" t="s">
        <v>414</v>
      </c>
    </row>
    <row r="8" spans="1:4">
      <c r="A8" s="4" t="s">
        <v>412</v>
      </c>
      <c r="B8" s="4" t="s">
        <v>415</v>
      </c>
    </row>
  </sheetData>
  <mergeCells count="4">
    <mergeCell ref="A1:B1"/>
    <mergeCell ref="A6:C6"/>
    <mergeCell ref="B7:C7"/>
    <mergeCell ref="B8:C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22"/>
    <col customWidth="1" max="6" min="6" width="20"/>
    <col customWidth="1" max="7" min="7" width="10"/>
  </cols>
  <sheetData>
    <row r="1" spans="1:7">
      <c r="A1" s="1" t="s">
        <v>108</v>
      </c>
      <c r="B1" s="2" t="s">
        <v>109</v>
      </c>
      <c r="C1" s="2" t="s">
        <v>110</v>
      </c>
      <c r="D1" s="2" t="s">
        <v>111</v>
      </c>
      <c r="E1" s="2" t="s">
        <v>112</v>
      </c>
      <c r="F1" s="2" t="s">
        <v>71</v>
      </c>
      <c r="G1" s="2" t="s">
        <v>113</v>
      </c>
    </row>
    <row r="2" spans="1:7">
      <c r="A2" s="4" t="s">
        <v>114</v>
      </c>
      <c r="B2" s="4" t="s">
        <v>45</v>
      </c>
      <c r="C2" s="4" t="s">
        <v>45</v>
      </c>
      <c r="D2" s="4" t="s">
        <v>45</v>
      </c>
      <c r="E2" s="5" t="n">
        <v>-662</v>
      </c>
      <c r="F2" s="4" t="s">
        <v>45</v>
      </c>
      <c r="G2" s="5" t="n">
        <v>-662</v>
      </c>
    </row>
    <row r="3" spans="1:7">
      <c r="A3" s="4" t="s">
        <v>115</v>
      </c>
      <c r="B3" s="4" t="s">
        <v>45</v>
      </c>
      <c r="C3" s="4" t="s">
        <v>45</v>
      </c>
    </row>
    <row r="4" spans="1:7">
      <c r="A4" s="4" t="s">
        <v>116</v>
      </c>
      <c r="B4" s="4" t="s">
        <v>45</v>
      </c>
      <c r="C4" s="4" t="s">
        <v>45</v>
      </c>
      <c r="D4" s="4" t="s">
        <v>45</v>
      </c>
      <c r="E4" s="6" t="n">
        <v>-4596</v>
      </c>
      <c r="F4" s="4" t="s">
        <v>45</v>
      </c>
      <c r="G4" s="6" t="n">
        <v>-4596</v>
      </c>
    </row>
    <row r="5" spans="1:7">
      <c r="A5" s="4" t="s">
        <v>117</v>
      </c>
      <c r="E5" s="6" t="n">
        <v>-16914</v>
      </c>
      <c r="G5" s="6" t="n">
        <v>-16914</v>
      </c>
    </row>
    <row r="6" spans="1:7">
      <c r="A6" s="4" t="s">
        <v>118</v>
      </c>
      <c r="B6" s="4" t="s">
        <v>45</v>
      </c>
      <c r="C6" s="4" t="s">
        <v>45</v>
      </c>
      <c r="D6" s="4" t="s">
        <v>45</v>
      </c>
      <c r="E6" s="6" t="n">
        <v>-22172</v>
      </c>
      <c r="F6" s="4" t="s">
        <v>45</v>
      </c>
      <c r="G6" s="6" t="n">
        <v>-22172</v>
      </c>
    </row>
    <row r="7" spans="1:7">
      <c r="A7" s="4" t="s">
        <v>119</v>
      </c>
      <c r="B7" s="4" t="s">
        <v>45</v>
      </c>
      <c r="C7" s="4" t="s">
        <v>45</v>
      </c>
    </row>
    <row r="8" spans="1:7">
      <c r="A8" s="4" t="s">
        <v>117</v>
      </c>
      <c r="B8" s="4" t="s">
        <v>45</v>
      </c>
      <c r="C8" s="4" t="s">
        <v>45</v>
      </c>
      <c r="D8" s="4" t="s">
        <v>45</v>
      </c>
      <c r="E8" s="6" t="n">
        <v>-4778</v>
      </c>
      <c r="F8" s="4" t="s">
        <v>45</v>
      </c>
      <c r="G8" s="6" t="n">
        <v>-4778</v>
      </c>
    </row>
    <row r="9" spans="1:7">
      <c r="A9" s="4" t="s">
        <v>120</v>
      </c>
      <c r="B9" s="4" t="s">
        <v>45</v>
      </c>
      <c r="C9" s="4" t="s">
        <v>45</v>
      </c>
      <c r="D9" s="4" t="s">
        <v>45</v>
      </c>
      <c r="E9" s="6" t="n">
        <v>1287</v>
      </c>
      <c r="F9" s="4" t="s">
        <v>45</v>
      </c>
      <c r="G9" s="6" t="n">
        <v>1287</v>
      </c>
    </row>
    <row r="10" spans="1:7">
      <c r="A10" s="4" t="s">
        <v>121</v>
      </c>
      <c r="B10" s="4" t="s">
        <v>45</v>
      </c>
      <c r="C10" s="4" t="s">
        <v>45</v>
      </c>
      <c r="D10" s="4" t="s">
        <v>45</v>
      </c>
      <c r="E10" s="6" t="n">
        <v>14059</v>
      </c>
      <c r="F10" s="4" t="s">
        <v>45</v>
      </c>
      <c r="G10" s="6" t="n">
        <v>14059</v>
      </c>
    </row>
    <row r="11" spans="1:7">
      <c r="A11" s="4" t="s">
        <v>122</v>
      </c>
      <c r="B11" s="4" t="s">
        <v>45</v>
      </c>
      <c r="C11" s="4" t="s">
        <v>45</v>
      </c>
      <c r="D11" s="6" t="n">
        <v>-11604</v>
      </c>
      <c r="E11" s="6" t="n">
        <v>11604</v>
      </c>
      <c r="F11" s="4" t="s">
        <v>45</v>
      </c>
      <c r="G11" s="4" t="s">
        <v>45</v>
      </c>
    </row>
    <row r="12" spans="1:7">
      <c r="A12" s="4" t="s">
        <v>123</v>
      </c>
      <c r="B12" s="5" t="n">
        <v>4</v>
      </c>
      <c r="C12" s="5" t="n">
        <v>-1</v>
      </c>
      <c r="D12" s="6" t="n">
        <v>-3</v>
      </c>
      <c r="E12" s="4" t="s">
        <v>45</v>
      </c>
      <c r="F12" s="4" t="s">
        <v>45</v>
      </c>
      <c r="G12" s="4" t="s">
        <v>45</v>
      </c>
    </row>
    <row r="13" spans="1:7">
      <c r="A13" s="4" t="s">
        <v>124</v>
      </c>
      <c r="B13" s="6" t="n">
        <v>40000000</v>
      </c>
      <c r="C13" s="6" t="n">
        <v>11791690</v>
      </c>
    </row>
    <row r="14" spans="1:7">
      <c r="A14" s="4" t="s">
        <v>125</v>
      </c>
      <c r="B14" s="4" t="s">
        <v>45</v>
      </c>
      <c r="C14" s="4" t="s">
        <v>45</v>
      </c>
      <c r="D14" s="6" t="n">
        <v>40</v>
      </c>
      <c r="E14" s="4" t="s">
        <v>45</v>
      </c>
      <c r="F14" s="4" t="s">
        <v>45</v>
      </c>
      <c r="G14" s="6" t="n">
        <v>40</v>
      </c>
    </row>
    <row r="15" spans="1:7">
      <c r="A15" s="4" t="s">
        <v>126</v>
      </c>
      <c r="B15" s="6" t="n">
        <v>1000000</v>
      </c>
      <c r="C15" s="4" t="s">
        <v>45</v>
      </c>
    </row>
    <row r="16" spans="1:7">
      <c r="A16" s="4" t="s">
        <v>127</v>
      </c>
      <c r="B16" s="4" t="s">
        <v>45</v>
      </c>
      <c r="C16" s="4" t="s">
        <v>45</v>
      </c>
      <c r="D16" s="4" t="s">
        <v>45</v>
      </c>
      <c r="E16" s="4" t="s">
        <v>45</v>
      </c>
      <c r="F16" s="4" t="s">
        <v>45</v>
      </c>
      <c r="G16" s="4" t="s">
        <v>45</v>
      </c>
    </row>
    <row r="17" spans="1:7">
      <c r="A17" s="4" t="s">
        <v>128</v>
      </c>
      <c r="B17" s="4" t="s">
        <v>45</v>
      </c>
      <c r="C17" s="6" t="n">
        <v>-3666736</v>
      </c>
    </row>
    <row r="18" spans="1:7">
      <c r="A18" s="4" t="s">
        <v>129</v>
      </c>
      <c r="B18" s="4" t="s">
        <v>45</v>
      </c>
      <c r="C18" s="4" t="s">
        <v>45</v>
      </c>
      <c r="D18" s="6" t="n">
        <v>25</v>
      </c>
      <c r="E18" s="4" t="s">
        <v>45</v>
      </c>
      <c r="F18" s="4" t="s">
        <v>45</v>
      </c>
      <c r="G18" s="6" t="n">
        <v>25</v>
      </c>
    </row>
    <row r="19" spans="1:7">
      <c r="A19" s="4" t="s">
        <v>130</v>
      </c>
      <c r="B19" s="6" t="n">
        <v>648222</v>
      </c>
      <c r="C19" s="4" t="s">
        <v>45</v>
      </c>
    </row>
    <row r="20" spans="1:7">
      <c r="A20" s="4" t="s">
        <v>131</v>
      </c>
      <c r="B20" s="4" t="s">
        <v>45</v>
      </c>
      <c r="C20" s="4" t="s">
        <v>45</v>
      </c>
      <c r="D20" s="4" t="s">
        <v>45</v>
      </c>
      <c r="E20" s="4" t="s">
        <v>45</v>
      </c>
      <c r="F20" s="6" t="n">
        <v>-3123</v>
      </c>
      <c r="G20" s="6" t="n">
        <v>-3123</v>
      </c>
    </row>
    <row r="21" spans="1:7">
      <c r="A21" s="4" t="s">
        <v>132</v>
      </c>
      <c r="B21" s="5" t="n">
        <v>4</v>
      </c>
      <c r="C21" s="5" t="n">
        <v>-1</v>
      </c>
      <c r="D21" s="5" t="n">
        <v>-11542</v>
      </c>
      <c r="E21" s="4" t="s">
        <v>45</v>
      </c>
      <c r="F21" s="5" t="n">
        <v>-3123</v>
      </c>
      <c r="G21" s="5" t="n">
        <v>-14662</v>
      </c>
    </row>
    <row r="22" spans="1:7">
      <c r="A22" s="4" t="s">
        <v>133</v>
      </c>
      <c r="B22" s="6" t="n">
        <v>41648222</v>
      </c>
      <c r="C22" s="6" t="n">
        <v>81249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80"/>
    <col customWidth="1" max="3" min="3" width="16"/>
  </cols>
  <sheetData>
    <row r="1" spans="1:3">
      <c r="A1" s="1" t="s">
        <v>416</v>
      </c>
      <c r="B1" s="2" t="s">
        <v>392</v>
      </c>
      <c r="C1" s="2" t="s">
        <v>1</v>
      </c>
    </row>
    <row r="2" spans="1:3">
      <c r="B2" s="2" t="s">
        <v>417</v>
      </c>
      <c r="C2" s="2" t="s">
        <v>2</v>
      </c>
    </row>
    <row r="3" spans="1:3">
      <c r="A3" s="4" t="s">
        <v>418</v>
      </c>
      <c r="C3" s="5" t="n">
        <v>625000</v>
      </c>
    </row>
    <row r="4" spans="1:3">
      <c r="A4" s="4" t="s">
        <v>419</v>
      </c>
      <c r="C4" s="5" t="n">
        <v>500000</v>
      </c>
    </row>
    <row r="5" spans="1:3">
      <c r="A5" s="4" t="s">
        <v>420</v>
      </c>
      <c r="C5" s="4" t="s">
        <v>405</v>
      </c>
    </row>
    <row r="6" spans="1:3">
      <c r="A6" s="4" t="s">
        <v>421</v>
      </c>
      <c r="C6" s="5" t="n">
        <v>105000</v>
      </c>
    </row>
    <row r="7" spans="1:3">
      <c r="A7" s="4" t="s">
        <v>422</v>
      </c>
      <c r="C7" s="5" t="n">
        <v>20000</v>
      </c>
    </row>
    <row r="8" spans="1:3">
      <c r="A8" s="4" t="s">
        <v>423</v>
      </c>
      <c r="C8" s="8" t="n">
        <v>0.05</v>
      </c>
    </row>
    <row r="9" spans="1:3">
      <c r="A9" s="4" t="s">
        <v>424</v>
      </c>
      <c r="C9" s="9" t="n">
        <v>0.0229</v>
      </c>
    </row>
    <row r="10" spans="1:3">
      <c r="A10" s="4" t="s">
        <v>425</v>
      </c>
      <c r="C10" s="10" t="n">
        <v>0.05</v>
      </c>
    </row>
    <row r="11" spans="1:3">
      <c r="A11" s="4" t="s">
        <v>426</v>
      </c>
      <c r="C11" s="8" t="n">
        <v>0.01</v>
      </c>
    </row>
    <row r="12" spans="1:3">
      <c r="A12" s="4" t="s">
        <v>427</v>
      </c>
      <c r="B12" s="4" t="s">
        <v>428</v>
      </c>
    </row>
    <row r="13" spans="1:3">
      <c r="A13" s="4" t="s">
        <v>429</v>
      </c>
    </row>
    <row r="14" spans="1:3">
      <c r="A14" s="4" t="s">
        <v>418</v>
      </c>
      <c r="C14" s="5" t="n">
        <v>96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30</v>
      </c>
      <c r="B1" s="2" t="s">
        <v>1</v>
      </c>
    </row>
    <row r="2" spans="1:3">
      <c r="B2" s="2" t="s">
        <v>2</v>
      </c>
      <c r="C2" s="2" t="s">
        <v>39</v>
      </c>
    </row>
    <row r="3" spans="1:3">
      <c r="A3" s="3" t="s">
        <v>431</v>
      </c>
    </row>
    <row r="4" spans="1:3">
      <c r="A4" s="4" t="s">
        <v>432</v>
      </c>
      <c r="B4" s="5" t="n">
        <v>4469</v>
      </c>
      <c r="C4" s="5" t="n">
        <v>41198</v>
      </c>
    </row>
    <row r="5" spans="1:3">
      <c r="A5" s="4" t="s">
        <v>433</v>
      </c>
    </row>
    <row r="6" spans="1:3">
      <c r="A6" s="3" t="s">
        <v>431</v>
      </c>
    </row>
    <row r="7" spans="1:3">
      <c r="A7" s="4" t="s">
        <v>432</v>
      </c>
      <c r="B7" s="5" t="n">
        <v>2005</v>
      </c>
      <c r="C7" s="4" t="s">
        <v>45</v>
      </c>
    </row>
    <row r="8" spans="1:3">
      <c r="A8" s="4" t="s">
        <v>434</v>
      </c>
      <c r="B8" s="4" t="s">
        <v>435</v>
      </c>
      <c r="C8" s="4" t="s">
        <v>45</v>
      </c>
    </row>
    <row r="9" spans="1:3">
      <c r="A9" s="4" t="s">
        <v>436</v>
      </c>
    </row>
    <row r="10" spans="1:3">
      <c r="A10" s="3" t="s">
        <v>431</v>
      </c>
    </row>
    <row r="11" spans="1:3">
      <c r="A11" s="4" t="s">
        <v>432</v>
      </c>
      <c r="B11" s="5" t="n">
        <v>633</v>
      </c>
      <c r="C11" s="4" t="s">
        <v>45</v>
      </c>
    </row>
    <row r="12" spans="1:3">
      <c r="A12" s="4" t="s">
        <v>434</v>
      </c>
      <c r="B12" s="4" t="s">
        <v>437</v>
      </c>
      <c r="C12" s="4" t="s">
        <v>45</v>
      </c>
    </row>
    <row r="13" spans="1:3">
      <c r="A13" s="4" t="s">
        <v>438</v>
      </c>
    </row>
    <row r="14" spans="1:3">
      <c r="A14" s="3" t="s">
        <v>431</v>
      </c>
    </row>
    <row r="15" spans="1:3">
      <c r="A15" s="4" t="s">
        <v>432</v>
      </c>
      <c r="B15" s="5" t="n">
        <v>523</v>
      </c>
      <c r="C15" s="4" t="s">
        <v>45</v>
      </c>
    </row>
    <row r="16" spans="1:3">
      <c r="A16" s="4" t="s">
        <v>434</v>
      </c>
      <c r="B16" s="4" t="s">
        <v>405</v>
      </c>
      <c r="C16" s="4" t="s">
        <v>45</v>
      </c>
    </row>
    <row r="17" spans="1:3">
      <c r="A17" s="4" t="s">
        <v>439</v>
      </c>
    </row>
    <row r="18" spans="1:3">
      <c r="A18" s="3" t="s">
        <v>431</v>
      </c>
    </row>
    <row r="19" spans="1:3">
      <c r="A19" s="4" t="s">
        <v>432</v>
      </c>
      <c r="B19" s="4" t="s">
        <v>45</v>
      </c>
      <c r="C19" s="5" t="n">
        <v>4603</v>
      </c>
    </row>
    <row r="20" spans="1:3">
      <c r="A20" s="4" t="s">
        <v>434</v>
      </c>
      <c r="B20" s="4" t="s">
        <v>45</v>
      </c>
      <c r="C20" s="4" t="s">
        <v>44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4"/>
    <col customWidth="1" max="2" min="2" width="27"/>
    <col customWidth="1" max="3" min="3" width="27"/>
  </cols>
  <sheetData>
    <row r="1" spans="1:3">
      <c r="A1" s="1" t="s">
        <v>441</v>
      </c>
      <c r="B1" s="2" t="s">
        <v>1</v>
      </c>
    </row>
    <row r="2" spans="1:3">
      <c r="B2" s="2" t="s">
        <v>442</v>
      </c>
      <c r="C2" s="2" t="s">
        <v>443</v>
      </c>
    </row>
    <row r="3" spans="1:3">
      <c r="A3" s="4" t="s">
        <v>444</v>
      </c>
    </row>
    <row r="4" spans="1:3">
      <c r="A4" s="3" t="s">
        <v>445</v>
      </c>
    </row>
    <row r="5" spans="1:3">
      <c r="A5" s="4" t="s">
        <v>434</v>
      </c>
      <c r="B5" s="4" t="s">
        <v>45</v>
      </c>
      <c r="C5" s="4" t="s">
        <v>440</v>
      </c>
    </row>
    <row r="6" spans="1:3">
      <c r="A6" s="4" t="s">
        <v>446</v>
      </c>
    </row>
    <row r="7" spans="1:3">
      <c r="A7" s="3" t="s">
        <v>445</v>
      </c>
    </row>
    <row r="8" spans="1:3">
      <c r="A8" s="4" t="s">
        <v>434</v>
      </c>
      <c r="B8" s="4" t="s">
        <v>447</v>
      </c>
    </row>
    <row r="9" spans="1:3">
      <c r="A9" s="4" t="s">
        <v>448</v>
      </c>
    </row>
    <row r="10" spans="1:3">
      <c r="A10" s="3" t="s">
        <v>445</v>
      </c>
    </row>
    <row r="11" spans="1:3">
      <c r="A11" s="4" t="s">
        <v>434</v>
      </c>
      <c r="B11" s="4" t="s">
        <v>449</v>
      </c>
      <c r="C11" s="4" t="s">
        <v>450</v>
      </c>
    </row>
    <row r="12" spans="1:3">
      <c r="A12" s="4" t="s">
        <v>451</v>
      </c>
      <c r="B12" s="6" t="n">
        <v>3</v>
      </c>
      <c r="C12" s="6" t="n">
        <v>2</v>
      </c>
    </row>
    <row r="13" spans="1:3">
      <c r="A13" s="4" t="s">
        <v>452</v>
      </c>
    </row>
    <row r="14" spans="1:3">
      <c r="A14" s="3" t="s">
        <v>445</v>
      </c>
    </row>
    <row r="15" spans="1:3">
      <c r="A15" s="4" t="s">
        <v>434</v>
      </c>
      <c r="B15" s="4" t="s">
        <v>453</v>
      </c>
      <c r="C15" s="4" t="s">
        <v>453</v>
      </c>
    </row>
    <row r="16" spans="1:3">
      <c r="A16" s="4" t="s">
        <v>451</v>
      </c>
      <c r="B16" s="6" t="n">
        <v>3</v>
      </c>
      <c r="C16" s="6" t="n">
        <v>2</v>
      </c>
    </row>
    <row r="17" spans="1:3">
      <c r="A17" s="4" t="s">
        <v>454</v>
      </c>
    </row>
    <row r="18" spans="1:3">
      <c r="A18" s="3" t="s">
        <v>445</v>
      </c>
    </row>
    <row r="19" spans="1:3">
      <c r="A19" s="4" t="s">
        <v>434</v>
      </c>
      <c r="B19" s="4" t="s">
        <v>437</v>
      </c>
    </row>
    <row r="20" spans="1:3">
      <c r="A20" s="4" t="s">
        <v>451</v>
      </c>
      <c r="B20" s="6" t="n">
        <v>3</v>
      </c>
    </row>
    <row r="21" spans="1:3">
      <c r="A21" s="4" t="s">
        <v>455</v>
      </c>
    </row>
    <row r="22" spans="1:3">
      <c r="A22" s="3" t="s">
        <v>445</v>
      </c>
    </row>
    <row r="23" spans="1:3">
      <c r="A23" s="4" t="s">
        <v>434</v>
      </c>
      <c r="B23" s="4" t="s">
        <v>456</v>
      </c>
      <c r="C23" s="4" t="s">
        <v>457</v>
      </c>
    </row>
    <row r="24" spans="1:3">
      <c r="A24" s="4" t="s">
        <v>458</v>
      </c>
      <c r="B24" s="5" t="n">
        <v>4400</v>
      </c>
      <c r="C24" s="5" t="n">
        <v>6500</v>
      </c>
    </row>
    <row r="25" spans="1:3">
      <c r="A25" s="4" t="s">
        <v>451</v>
      </c>
      <c r="B25" s="6" t="n">
        <v>2</v>
      </c>
      <c r="C25" s="6" t="n">
        <v>2</v>
      </c>
    </row>
    <row r="26" spans="1:3">
      <c r="A26" s="4" t="s">
        <v>459</v>
      </c>
    </row>
    <row r="27" spans="1:3">
      <c r="A27" s="3" t="s">
        <v>445</v>
      </c>
    </row>
    <row r="28" spans="1:3">
      <c r="A28" s="4" t="s">
        <v>434</v>
      </c>
      <c r="B28" s="4" t="s">
        <v>440</v>
      </c>
      <c r="C28" s="4" t="s">
        <v>460</v>
      </c>
    </row>
    <row r="29" spans="1:3">
      <c r="A29" s="4" t="s">
        <v>458</v>
      </c>
      <c r="B29" s="5" t="n">
        <v>2570</v>
      </c>
      <c r="C29" s="5" t="n">
        <v>3800</v>
      </c>
    </row>
    <row r="30" spans="1:3">
      <c r="A30" s="4" t="s">
        <v>451</v>
      </c>
      <c r="B30" s="6" t="n">
        <v>2</v>
      </c>
      <c r="C30" s="6" t="n">
        <v>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461</v>
      </c>
      <c r="B1" s="2" t="s">
        <v>302</v>
      </c>
    </row>
    <row r="2" spans="1:2">
      <c r="A2" s="3" t="s">
        <v>210</v>
      </c>
    </row>
    <row r="3" spans="1:2">
      <c r="A3" s="4" t="s">
        <v>326</v>
      </c>
      <c r="B3" s="5" t="n">
        <v>117</v>
      </c>
    </row>
    <row r="4" spans="1:2">
      <c r="A4" s="4" t="s">
        <v>327</v>
      </c>
      <c r="B4" s="6" t="n">
        <v>122</v>
      </c>
    </row>
    <row r="5" spans="1:2">
      <c r="A5" s="4" t="s">
        <v>328</v>
      </c>
      <c r="B5" s="6" t="n">
        <v>31</v>
      </c>
    </row>
    <row r="6" spans="1:2">
      <c r="A6" s="4" t="s">
        <v>113</v>
      </c>
      <c r="B6" s="5" t="n">
        <v>2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T53"/>
  <sheetViews>
    <sheetView workbookViewId="0">
      <selection activeCell="A1" sqref="A1"/>
    </sheetView>
  </sheetViews>
  <sheetFormatPr baseColWidth="8" defaultRowHeight="15" outlineLevelCol="0"/>
  <cols>
    <col customWidth="1" max="1" min="1" width="61"/>
    <col customWidth="1" max="2" min="2" width="17"/>
    <col customWidth="1" max="3" min="3" width="21"/>
    <col customWidth="1" max="4" min="4" width="21"/>
    <col customWidth="1" max="5" min="5" width="21"/>
    <col customWidth="1" max="6" min="6" width="21"/>
    <col customWidth="1" max="7" min="7" width="80"/>
    <col customWidth="1" max="8" min="8" width="80"/>
    <col customWidth="1" max="9" min="9" width="21"/>
    <col customWidth="1" max="10" min="10" width="21"/>
    <col customWidth="1" max="11" min="11" width="21"/>
    <col customWidth="1" max="12" min="12" width="21"/>
    <col customWidth="1" max="13" min="13" width="21"/>
    <col customWidth="1" max="14" min="14" width="21"/>
    <col customWidth="1" max="15" min="15" width="17"/>
    <col customWidth="1" max="16" min="16" width="21"/>
    <col customWidth="1" max="17" min="17" width="14"/>
    <col customWidth="1" max="18" min="18" width="21"/>
    <col customWidth="1" max="19" min="19" width="21"/>
    <col customWidth="1" max="20" min="20" width="21"/>
  </cols>
  <sheetData>
    <row r="1" spans="1:20">
      <c r="A1" s="1" t="s">
        <v>462</v>
      </c>
      <c r="B1" s="2" t="s">
        <v>463</v>
      </c>
      <c r="C1" s="2" t="s">
        <v>464</v>
      </c>
      <c r="D1" s="2" t="s">
        <v>465</v>
      </c>
      <c r="E1" s="2" t="s">
        <v>466</v>
      </c>
      <c r="F1" s="2" t="s">
        <v>467</v>
      </c>
      <c r="G1" s="2" t="s">
        <v>468</v>
      </c>
      <c r="H1" s="2" t="s">
        <v>469</v>
      </c>
      <c r="I1" s="2" t="s">
        <v>470</v>
      </c>
      <c r="J1" s="2" t="s">
        <v>471</v>
      </c>
      <c r="K1" s="2" t="s">
        <v>472</v>
      </c>
      <c r="L1" s="2" t="s">
        <v>473</v>
      </c>
      <c r="M1" s="2" t="s">
        <v>302</v>
      </c>
      <c r="N1" s="2" t="s">
        <v>334</v>
      </c>
      <c r="O1" s="2" t="s">
        <v>474</v>
      </c>
      <c r="P1" s="2" t="s">
        <v>475</v>
      </c>
      <c r="Q1" s="2" t="s">
        <v>476</v>
      </c>
      <c r="R1" s="2" t="s">
        <v>477</v>
      </c>
      <c r="S1" s="2" t="s">
        <v>478</v>
      </c>
      <c r="T1" s="2" t="s">
        <v>479</v>
      </c>
    </row>
    <row r="2" spans="1:20">
      <c r="A2" s="3" t="s">
        <v>480</v>
      </c>
    </row>
    <row r="3" spans="1:20">
      <c r="A3" s="4" t="s">
        <v>481</v>
      </c>
      <c r="E3" s="5" t="n">
        <v>1800000</v>
      </c>
      <c r="I3" s="5" t="n">
        <v>421000</v>
      </c>
      <c r="J3" s="5" t="n">
        <v>1200000</v>
      </c>
    </row>
    <row r="4" spans="1:20">
      <c r="A4" s="4" t="s">
        <v>482</v>
      </c>
      <c r="I4" s="5" t="n">
        <v>176000</v>
      </c>
    </row>
    <row r="5" spans="1:20">
      <c r="A5" s="4" t="s">
        <v>483</v>
      </c>
      <c r="D5" s="5" t="n">
        <v>336000</v>
      </c>
    </row>
    <row r="6" spans="1:20">
      <c r="A6" s="4" t="s">
        <v>484</v>
      </c>
      <c r="D6" s="5" t="n">
        <v>20000</v>
      </c>
    </row>
    <row r="7" spans="1:20">
      <c r="A7" s="4" t="s">
        <v>485</v>
      </c>
      <c r="B7" s="6" t="n">
        <v>5800</v>
      </c>
      <c r="O7" s="6" t="n">
        <v>11000</v>
      </c>
    </row>
    <row r="8" spans="1:20">
      <c r="A8" s="4" t="s">
        <v>486</v>
      </c>
      <c r="B8" s="4" t="s">
        <v>487</v>
      </c>
      <c r="M8" s="4" t="s">
        <v>488</v>
      </c>
    </row>
    <row r="9" spans="1:20">
      <c r="A9" s="4" t="s">
        <v>489</v>
      </c>
      <c r="M9" s="5" t="n">
        <v>30000</v>
      </c>
    </row>
    <row r="10" spans="1:20">
      <c r="A10" s="4" t="s">
        <v>490</v>
      </c>
      <c r="M10" s="6" t="n">
        <v>5300</v>
      </c>
      <c r="N10" s="5" t="n">
        <v>0</v>
      </c>
    </row>
    <row r="11" spans="1:20">
      <c r="A11" s="4" t="s">
        <v>491</v>
      </c>
      <c r="M11" s="6" t="n">
        <v>288000</v>
      </c>
      <c r="N11" s="5" t="n">
        <v>794000</v>
      </c>
    </row>
    <row r="12" spans="1:20">
      <c r="A12" s="4" t="s">
        <v>492</v>
      </c>
      <c r="P12" s="5" t="n">
        <v>217000</v>
      </c>
    </row>
    <row r="13" spans="1:20">
      <c r="A13" s="4" t="s">
        <v>493</v>
      </c>
      <c r="Q13" s="4" t="s">
        <v>494</v>
      </c>
    </row>
    <row r="14" spans="1:20">
      <c r="A14" s="4" t="s">
        <v>495</v>
      </c>
      <c r="M14" s="6" t="n">
        <v>927171</v>
      </c>
    </row>
    <row r="15" spans="1:20">
      <c r="A15" s="4" t="s">
        <v>55</v>
      </c>
      <c r="M15" s="6" t="n">
        <v>559121</v>
      </c>
    </row>
    <row r="16" spans="1:20">
      <c r="A16" s="4" t="s">
        <v>496</v>
      </c>
    </row>
    <row r="17" spans="1:20">
      <c r="A17" s="3" t="s">
        <v>480</v>
      </c>
    </row>
    <row r="18" spans="1:20">
      <c r="A18" s="4" t="s">
        <v>497</v>
      </c>
      <c r="G18" s="4" t="s">
        <v>498</v>
      </c>
    </row>
    <row r="19" spans="1:20">
      <c r="A19" s="4" t="s">
        <v>499</v>
      </c>
    </row>
    <row r="20" spans="1:20">
      <c r="A20" s="3" t="s">
        <v>480</v>
      </c>
    </row>
    <row r="21" spans="1:20">
      <c r="A21" s="4" t="s">
        <v>500</v>
      </c>
      <c r="L21" s="5" t="n">
        <v>486000</v>
      </c>
    </row>
    <row r="22" spans="1:20">
      <c r="A22" s="4" t="s">
        <v>501</v>
      </c>
      <c r="L22" s="6" t="n">
        <v>243000</v>
      </c>
    </row>
    <row r="23" spans="1:20">
      <c r="A23" s="4" t="s">
        <v>502</v>
      </c>
      <c r="L23" s="6" t="n">
        <v>145000</v>
      </c>
    </row>
    <row r="24" spans="1:20">
      <c r="A24" s="4" t="s">
        <v>503</v>
      </c>
      <c r="L24" s="5" t="n">
        <v>334000</v>
      </c>
    </row>
    <row r="25" spans="1:20">
      <c r="A25" s="4" t="s">
        <v>495</v>
      </c>
      <c r="M25" s="6" t="n">
        <v>29223</v>
      </c>
    </row>
    <row r="26" spans="1:20">
      <c r="A26" s="4" t="s">
        <v>504</v>
      </c>
    </row>
    <row r="27" spans="1:20">
      <c r="A27" s="3" t="s">
        <v>480</v>
      </c>
    </row>
    <row r="28" spans="1:20">
      <c r="A28" s="4" t="s">
        <v>505</v>
      </c>
      <c r="C28" s="5" t="n">
        <v>9152698</v>
      </c>
    </row>
    <row r="29" spans="1:20">
      <c r="A29" s="4" t="s">
        <v>495</v>
      </c>
      <c r="M29" s="6" t="n">
        <v>5012703</v>
      </c>
    </row>
    <row r="30" spans="1:20">
      <c r="A30" s="4" t="s">
        <v>506</v>
      </c>
    </row>
    <row r="31" spans="1:20">
      <c r="A31" s="3" t="s">
        <v>480</v>
      </c>
    </row>
    <row r="32" spans="1:20">
      <c r="A32" s="4" t="s">
        <v>507</v>
      </c>
      <c r="F32" s="5" t="n">
        <v>1100000</v>
      </c>
    </row>
    <row r="33" spans="1:20">
      <c r="A33" s="4" t="s">
        <v>508</v>
      </c>
    </row>
    <row r="34" spans="1:20">
      <c r="A34" s="3" t="s">
        <v>480</v>
      </c>
    </row>
    <row r="35" spans="1:20">
      <c r="A35" s="4" t="s">
        <v>509</v>
      </c>
      <c r="R35" s="5" t="n">
        <v>246000</v>
      </c>
      <c r="S35" s="5" t="n">
        <v>246000</v>
      </c>
      <c r="T35" s="5" t="n">
        <v>246000</v>
      </c>
    </row>
    <row r="36" spans="1:20">
      <c r="A36" s="4" t="s">
        <v>510</v>
      </c>
      <c r="S36" s="4" t="s">
        <v>405</v>
      </c>
    </row>
    <row r="37" spans="1:20">
      <c r="A37" s="4" t="s">
        <v>497</v>
      </c>
      <c r="H37" s="4" t="s">
        <v>511</v>
      </c>
    </row>
    <row r="38" spans="1:20">
      <c r="A38" s="4" t="s">
        <v>501</v>
      </c>
      <c r="H38" s="5" t="n">
        <v>200000</v>
      </c>
    </row>
    <row r="39" spans="1:20">
      <c r="A39" s="4" t="s">
        <v>512</v>
      </c>
    </row>
    <row r="40" spans="1:20">
      <c r="A40" s="3" t="s">
        <v>480</v>
      </c>
    </row>
    <row r="41" spans="1:20">
      <c r="A41" s="4" t="s">
        <v>513</v>
      </c>
      <c r="K41" s="5" t="n">
        <v>3938000</v>
      </c>
    </row>
    <row r="42" spans="1:20">
      <c r="A42" s="4" t="s">
        <v>514</v>
      </c>
      <c r="K42" s="6" t="n">
        <v>3688000</v>
      </c>
    </row>
    <row r="43" spans="1:20">
      <c r="A43" s="4" t="s">
        <v>515</v>
      </c>
      <c r="K43" s="5" t="n">
        <v>3688000</v>
      </c>
    </row>
    <row r="44" spans="1:20">
      <c r="A44" s="4" t="s">
        <v>495</v>
      </c>
      <c r="M44" s="6" t="n">
        <v>1988390</v>
      </c>
    </row>
    <row r="45" spans="1:20">
      <c r="A45" s="4" t="s">
        <v>516</v>
      </c>
    </row>
    <row r="46" spans="1:20">
      <c r="A46" s="3" t="s">
        <v>480</v>
      </c>
    </row>
    <row r="47" spans="1:20">
      <c r="A47" s="4" t="s">
        <v>495</v>
      </c>
      <c r="M47" s="6" t="n">
        <v>902255</v>
      </c>
    </row>
    <row r="48" spans="1:20">
      <c r="A48" s="4" t="s">
        <v>517</v>
      </c>
    </row>
    <row r="49" spans="1:20">
      <c r="A49" s="3" t="s">
        <v>480</v>
      </c>
    </row>
    <row r="50" spans="1:20">
      <c r="A50" s="4" t="s">
        <v>495</v>
      </c>
      <c r="M50" s="6" t="n">
        <v>280000</v>
      </c>
    </row>
    <row r="51" spans="1:20">
      <c r="A51" s="4" t="s">
        <v>518</v>
      </c>
    </row>
    <row r="52" spans="1:20">
      <c r="A52" s="3" t="s">
        <v>480</v>
      </c>
    </row>
    <row r="53" spans="1:20">
      <c r="A53" s="4" t="s">
        <v>495</v>
      </c>
      <c r="M53" s="5" t="n">
        <v>469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519</v>
      </c>
      <c r="B1" s="2" t="s">
        <v>271</v>
      </c>
      <c r="C1" s="2" t="s">
        <v>2</v>
      </c>
    </row>
    <row r="2" spans="1:3">
      <c r="A2" s="3" t="s">
        <v>520</v>
      </c>
    </row>
    <row r="3" spans="1:3">
      <c r="A3" s="4" t="s">
        <v>521</v>
      </c>
      <c r="C3" s="6" t="n">
        <v>500000000</v>
      </c>
    </row>
    <row r="4" spans="1:3">
      <c r="A4" s="4" t="s">
        <v>522</v>
      </c>
      <c r="C4" s="7" t="n">
        <v>0.0001</v>
      </c>
    </row>
    <row r="5" spans="1:3">
      <c r="A5" s="4" t="s">
        <v>523</v>
      </c>
      <c r="C5" s="6" t="n">
        <v>10000000</v>
      </c>
    </row>
    <row r="6" spans="1:3">
      <c r="A6" s="4" t="s">
        <v>524</v>
      </c>
      <c r="C6" s="11" t="n">
        <v>1e-05</v>
      </c>
    </row>
    <row r="7" spans="1:3">
      <c r="A7" s="4" t="s">
        <v>525</v>
      </c>
      <c r="C7" s="4" t="s">
        <v>526</v>
      </c>
    </row>
    <row r="8" spans="1:3">
      <c r="A8" s="4" t="s">
        <v>527</v>
      </c>
      <c r="C8" s="4" t="s">
        <v>45</v>
      </c>
    </row>
    <row r="9" spans="1:3">
      <c r="A9" s="4" t="s">
        <v>528</v>
      </c>
      <c r="C9" s="5" t="n">
        <v>25000</v>
      </c>
    </row>
    <row r="10" spans="1:3">
      <c r="A10" s="4" t="s">
        <v>80</v>
      </c>
      <c r="C10" s="6" t="n">
        <v>41648222</v>
      </c>
    </row>
    <row r="11" spans="1:3">
      <c r="A11" s="4" t="s">
        <v>81</v>
      </c>
      <c r="C11" s="6" t="n">
        <v>33523268</v>
      </c>
    </row>
    <row r="12" spans="1:3">
      <c r="A12" s="4" t="s">
        <v>529</v>
      </c>
    </row>
    <row r="13" spans="1:3">
      <c r="A13" s="3" t="s">
        <v>520</v>
      </c>
    </row>
    <row r="14" spans="1:3">
      <c r="A14" s="4" t="s">
        <v>530</v>
      </c>
      <c r="C14" s="4" t="s">
        <v>531</v>
      </c>
    </row>
    <row r="15" spans="1:3">
      <c r="A15" s="4" t="s">
        <v>532</v>
      </c>
      <c r="C15" s="6" t="n">
        <v>8000000</v>
      </c>
    </row>
    <row r="16" spans="1:3">
      <c r="A16" s="4" t="s">
        <v>533</v>
      </c>
    </row>
    <row r="17" spans="1:3">
      <c r="A17" s="3" t="s">
        <v>520</v>
      </c>
    </row>
    <row r="18" spans="1:3">
      <c r="A18" s="4" t="s">
        <v>534</v>
      </c>
      <c r="B18" s="6" t="n">
        <v>1945</v>
      </c>
    </row>
    <row r="19" spans="1:3">
      <c r="A19" s="4" t="s">
        <v>535</v>
      </c>
      <c r="B19" s="8" t="n">
        <v>22.76</v>
      </c>
    </row>
    <row r="20" spans="1:3">
      <c r="A20" s="4" t="s">
        <v>536</v>
      </c>
      <c r="B20" s="8" t="n">
        <v>224.12</v>
      </c>
    </row>
    <row r="21" spans="1:3">
      <c r="A21" s="4" t="s">
        <v>537</v>
      </c>
      <c r="B21" s="4" t="s">
        <v>538</v>
      </c>
    </row>
    <row r="22" spans="1:3">
      <c r="A22" s="4" t="s">
        <v>539</v>
      </c>
    </row>
    <row r="23" spans="1:3">
      <c r="A23" s="3" t="s">
        <v>520</v>
      </c>
    </row>
    <row r="24" spans="1:3">
      <c r="A24" s="4" t="s">
        <v>540</v>
      </c>
      <c r="B24" s="4" t="s">
        <v>541</v>
      </c>
    </row>
    <row r="25" spans="1:3">
      <c r="A25" s="4" t="s">
        <v>542</v>
      </c>
    </row>
    <row r="26" spans="1:3">
      <c r="A26" s="3" t="s">
        <v>520</v>
      </c>
    </row>
    <row r="27" spans="1:3">
      <c r="A27" s="4" t="s">
        <v>540</v>
      </c>
      <c r="B27" s="4" t="s">
        <v>543</v>
      </c>
    </row>
    <row r="28" spans="1:3">
      <c r="A28" s="4" t="s">
        <v>544</v>
      </c>
    </row>
    <row r="29" spans="1:3">
      <c r="A29" s="3" t="s">
        <v>520</v>
      </c>
    </row>
    <row r="30" spans="1:3">
      <c r="A30" s="4" t="s">
        <v>545</v>
      </c>
      <c r="B30" s="6" t="n">
        <v>1000000</v>
      </c>
    </row>
    <row r="31" spans="1:3">
      <c r="A31" s="4" t="s">
        <v>546</v>
      </c>
      <c r="B31" s="5" t="n">
        <v>40000</v>
      </c>
    </row>
    <row r="32" spans="1:3">
      <c r="A32" s="4" t="s">
        <v>528</v>
      </c>
      <c r="C32" s="4" t="s">
        <v>45</v>
      </c>
    </row>
    <row r="33" spans="1:3">
      <c r="A33" s="4" t="s">
        <v>547</v>
      </c>
      <c r="C33" s="6" t="n">
        <v>648222</v>
      </c>
    </row>
    <row r="34" spans="1:3">
      <c r="A34" s="4" t="s">
        <v>548</v>
      </c>
    </row>
    <row r="35" spans="1:3">
      <c r="A35" s="3" t="s">
        <v>520</v>
      </c>
    </row>
    <row r="36" spans="1:3">
      <c r="A36" s="4" t="s">
        <v>545</v>
      </c>
      <c r="B36" s="6" t="n">
        <v>250000</v>
      </c>
    </row>
    <row r="37" spans="1:3">
      <c r="A37" s="4" t="s">
        <v>549</v>
      </c>
    </row>
    <row r="38" spans="1:3">
      <c r="A38" s="3" t="s">
        <v>520</v>
      </c>
    </row>
    <row r="39" spans="1:3">
      <c r="A39" s="4" t="s">
        <v>532</v>
      </c>
      <c r="B39" s="6" t="n">
        <v>11791690</v>
      </c>
    </row>
    <row r="40" spans="1:3">
      <c r="A40" s="4" t="s">
        <v>528</v>
      </c>
      <c r="C40" s="4" t="s">
        <v>45</v>
      </c>
    </row>
    <row r="41" spans="1:3">
      <c r="A41" s="4" t="s">
        <v>547</v>
      </c>
      <c r="C41" s="4" t="s">
        <v>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14"/>
  </cols>
  <sheetData>
    <row r="1" spans="1:5">
      <c r="A1" s="1" t="s">
        <v>550</v>
      </c>
      <c r="B1" s="2" t="s">
        <v>392</v>
      </c>
    </row>
    <row r="2" spans="1:5">
      <c r="B2" s="2" t="s">
        <v>468</v>
      </c>
      <c r="C2" s="2" t="s">
        <v>551</v>
      </c>
      <c r="D2" s="2" t="s">
        <v>2</v>
      </c>
      <c r="E2" s="2" t="s">
        <v>476</v>
      </c>
    </row>
    <row r="3" spans="1:5">
      <c r="A3" s="3" t="s">
        <v>552</v>
      </c>
    </row>
    <row r="4" spans="1:5">
      <c r="A4" s="4" t="s">
        <v>401</v>
      </c>
      <c r="D4" s="5" t="n">
        <v>3000000</v>
      </c>
    </row>
    <row r="5" spans="1:5">
      <c r="A5" s="4" t="s">
        <v>493</v>
      </c>
      <c r="E5" s="4" t="s">
        <v>494</v>
      </c>
    </row>
    <row r="6" spans="1:5">
      <c r="A6" s="4" t="s">
        <v>496</v>
      </c>
    </row>
    <row r="7" spans="1:5">
      <c r="A7" s="3" t="s">
        <v>552</v>
      </c>
    </row>
    <row r="8" spans="1:5">
      <c r="A8" s="4" t="s">
        <v>553</v>
      </c>
      <c r="B8" s="4" t="s">
        <v>554</v>
      </c>
    </row>
    <row r="9" spans="1:5">
      <c r="A9" s="4" t="s">
        <v>401</v>
      </c>
      <c r="C9" s="5" t="n">
        <v>5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9</v>
      </c>
    </row>
    <row r="3" spans="1:3">
      <c r="A3" s="3" t="s">
        <v>135</v>
      </c>
    </row>
    <row r="4" spans="1:3">
      <c r="A4" s="4" t="s">
        <v>136</v>
      </c>
      <c r="B4" s="5" t="n">
        <v>-7901</v>
      </c>
      <c r="C4" s="5" t="n">
        <v>-16914</v>
      </c>
    </row>
    <row r="5" spans="1:3">
      <c r="A5" s="3" t="s">
        <v>137</v>
      </c>
    </row>
    <row r="6" spans="1:3">
      <c r="A6" s="4" t="s">
        <v>138</v>
      </c>
      <c r="B6" s="6" t="n">
        <v>115</v>
      </c>
      <c r="C6" s="6" t="n">
        <v>187</v>
      </c>
    </row>
    <row r="7" spans="1:3">
      <c r="A7" s="4" t="s">
        <v>97</v>
      </c>
      <c r="B7" s="6" t="n">
        <v>2540</v>
      </c>
      <c r="C7" s="6" t="n">
        <v>2077</v>
      </c>
    </row>
    <row r="8" spans="1:3">
      <c r="A8" s="4" t="s">
        <v>95</v>
      </c>
      <c r="B8" s="4" t="s">
        <v>45</v>
      </c>
      <c r="C8" s="6" t="n">
        <v>7805</v>
      </c>
    </row>
    <row r="9" spans="1:3">
      <c r="A9" s="4" t="s">
        <v>139</v>
      </c>
      <c r="B9" s="6" t="n">
        <v>-934</v>
      </c>
      <c r="C9" s="6" t="n">
        <v>-561</v>
      </c>
    </row>
    <row r="10" spans="1:3">
      <c r="A10" s="4" t="s">
        <v>140</v>
      </c>
      <c r="B10" s="6" t="n">
        <v>29</v>
      </c>
      <c r="C10" s="6" t="n">
        <v>53</v>
      </c>
    </row>
    <row r="11" spans="1:3">
      <c r="A11" s="4" t="s">
        <v>141</v>
      </c>
      <c r="B11" s="6" t="n">
        <v>276</v>
      </c>
      <c r="C11" s="6" t="n">
        <v>-430</v>
      </c>
    </row>
    <row r="12" spans="1:3">
      <c r="A12" s="4" t="s">
        <v>142</v>
      </c>
      <c r="B12" s="6" t="n">
        <v>65</v>
      </c>
      <c r="C12" s="6" t="n">
        <v>150</v>
      </c>
    </row>
    <row r="13" spans="1:3">
      <c r="A13" s="4" t="s">
        <v>103</v>
      </c>
      <c r="B13" s="4" t="s">
        <v>45</v>
      </c>
      <c r="C13" s="6" t="n">
        <v>869</v>
      </c>
    </row>
    <row r="14" spans="1:3">
      <c r="A14" s="4" t="s">
        <v>143</v>
      </c>
      <c r="B14" s="6" t="n">
        <v>299</v>
      </c>
      <c r="C14" s="6" t="n">
        <v>672</v>
      </c>
    </row>
    <row r="15" spans="1:3">
      <c r="A15" s="4" t="s">
        <v>144</v>
      </c>
      <c r="B15" s="6" t="n">
        <v>276</v>
      </c>
      <c r="C15" s="6" t="n">
        <v>21</v>
      </c>
    </row>
    <row r="16" spans="1:3">
      <c r="A16" s="4" t="s">
        <v>145</v>
      </c>
      <c r="B16" s="6" t="n">
        <v>-54</v>
      </c>
      <c r="C16" s="4" t="s">
        <v>45</v>
      </c>
    </row>
    <row r="17" spans="1:3">
      <c r="A17" s="3" t="s">
        <v>146</v>
      </c>
    </row>
    <row r="18" spans="1:3">
      <c r="A18" s="4" t="s">
        <v>147</v>
      </c>
      <c r="B18" s="6" t="n">
        <v>1284</v>
      </c>
      <c r="C18" s="6" t="n">
        <v>8881</v>
      </c>
    </row>
    <row r="19" spans="1:3">
      <c r="A19" s="4" t="s">
        <v>148</v>
      </c>
      <c r="B19" s="6" t="n">
        <v>161</v>
      </c>
      <c r="C19" s="6" t="n">
        <v>169</v>
      </c>
    </row>
    <row r="20" spans="1:3">
      <c r="A20" s="4" t="s">
        <v>149</v>
      </c>
      <c r="B20" s="6" t="n">
        <v>7</v>
      </c>
      <c r="C20" s="6" t="n">
        <v>193</v>
      </c>
    </row>
    <row r="21" spans="1:3">
      <c r="A21" s="4" t="s">
        <v>150</v>
      </c>
      <c r="B21" s="6" t="n">
        <v>213</v>
      </c>
      <c r="C21" s="6" t="n">
        <v>395</v>
      </c>
    </row>
    <row r="22" spans="1:3">
      <c r="A22" s="4" t="s">
        <v>151</v>
      </c>
      <c r="B22" s="6" t="n">
        <v>-15</v>
      </c>
      <c r="C22" s="6" t="n">
        <v>11588</v>
      </c>
    </row>
    <row r="23" spans="1:3">
      <c r="A23" s="4" t="s">
        <v>52</v>
      </c>
      <c r="B23" s="6" t="n">
        <v>-25</v>
      </c>
      <c r="C23" s="6" t="n">
        <v>68</v>
      </c>
    </row>
    <row r="24" spans="1:3">
      <c r="A24" s="4" t="s">
        <v>55</v>
      </c>
      <c r="B24" s="6" t="n">
        <v>-10570</v>
      </c>
      <c r="C24" s="6" t="n">
        <v>2376</v>
      </c>
    </row>
    <row r="25" spans="1:3">
      <c r="A25" s="4" t="s">
        <v>56</v>
      </c>
      <c r="B25" s="6" t="n">
        <v>-2612</v>
      </c>
      <c r="C25" s="6" t="n">
        <v>653</v>
      </c>
    </row>
    <row r="26" spans="1:3">
      <c r="A26" s="4" t="s">
        <v>58</v>
      </c>
      <c r="B26" s="6" t="n">
        <v>182</v>
      </c>
      <c r="C26" s="6" t="n">
        <v>-12681</v>
      </c>
    </row>
    <row r="27" spans="1:3">
      <c r="A27" s="4" t="s">
        <v>64</v>
      </c>
      <c r="B27" s="6" t="n">
        <v>88</v>
      </c>
      <c r="C27" s="6" t="n">
        <v>-119</v>
      </c>
    </row>
    <row r="28" spans="1:3">
      <c r="A28" s="4" t="s">
        <v>152</v>
      </c>
      <c r="B28" s="6" t="n">
        <v>-8675</v>
      </c>
      <c r="C28" s="6" t="n">
        <v>22366</v>
      </c>
    </row>
    <row r="29" spans="1:3">
      <c r="A29" s="4" t="s">
        <v>153</v>
      </c>
      <c r="B29" s="6" t="n">
        <v>-16576</v>
      </c>
      <c r="C29" s="6" t="n">
        <v>5452</v>
      </c>
    </row>
    <row r="30" spans="1:3">
      <c r="A30" s="3" t="s">
        <v>154</v>
      </c>
    </row>
    <row r="31" spans="1:3">
      <c r="A31" s="4" t="s">
        <v>155</v>
      </c>
      <c r="B31" s="6" t="n">
        <v>362</v>
      </c>
      <c r="C31" s="4" t="s">
        <v>45</v>
      </c>
    </row>
    <row r="32" spans="1:3">
      <c r="A32" s="4" t="s">
        <v>156</v>
      </c>
      <c r="B32" s="4" t="s">
        <v>45</v>
      </c>
      <c r="C32" s="6" t="n">
        <v>-80</v>
      </c>
    </row>
    <row r="33" spans="1:3">
      <c r="A33" s="4" t="s">
        <v>157</v>
      </c>
      <c r="B33" s="6" t="n">
        <v>362</v>
      </c>
      <c r="C33" s="6" t="n">
        <v>-80</v>
      </c>
    </row>
    <row r="34" spans="1:3">
      <c r="A34" s="3" t="s">
        <v>158</v>
      </c>
    </row>
    <row r="35" spans="1:3">
      <c r="A35" s="4" t="s">
        <v>159</v>
      </c>
      <c r="B35" s="6" t="n">
        <v>3244</v>
      </c>
      <c r="C35" s="4" t="s">
        <v>45</v>
      </c>
    </row>
    <row r="36" spans="1:3">
      <c r="A36" s="4" t="s">
        <v>160</v>
      </c>
      <c r="B36" s="6" t="n">
        <v>-1040</v>
      </c>
      <c r="C36" s="4" t="s">
        <v>45</v>
      </c>
    </row>
    <row r="37" spans="1:3">
      <c r="A37" s="4" t="s">
        <v>161</v>
      </c>
      <c r="B37" s="6" t="n">
        <v>520</v>
      </c>
      <c r="C37" s="4" t="s">
        <v>45</v>
      </c>
    </row>
    <row r="38" spans="1:3">
      <c r="A38" s="4" t="s">
        <v>162</v>
      </c>
      <c r="B38" s="6" t="n">
        <v>-20</v>
      </c>
      <c r="C38" s="4" t="s">
        <v>45</v>
      </c>
    </row>
    <row r="39" spans="1:3">
      <c r="A39" s="4" t="s">
        <v>163</v>
      </c>
      <c r="B39" s="6" t="n">
        <v>96</v>
      </c>
      <c r="C39" s="4" t="s">
        <v>45</v>
      </c>
    </row>
    <row r="40" spans="1:3">
      <c r="A40" s="4" t="s">
        <v>164</v>
      </c>
      <c r="B40" s="6" t="n">
        <v>13398</v>
      </c>
      <c r="C40" s="6" t="n">
        <v>-6288</v>
      </c>
    </row>
    <row r="41" spans="1:3">
      <c r="A41" s="4" t="s">
        <v>165</v>
      </c>
      <c r="B41" s="6" t="n">
        <v>16198</v>
      </c>
      <c r="C41" s="6" t="n">
        <v>-6288</v>
      </c>
    </row>
    <row r="42" spans="1:3">
      <c r="A42" s="4" t="s">
        <v>166</v>
      </c>
      <c r="B42" s="6" t="n">
        <v>-16</v>
      </c>
      <c r="C42" s="6" t="n">
        <v>-916</v>
      </c>
    </row>
    <row r="43" spans="1:3">
      <c r="A43" s="4" t="s">
        <v>167</v>
      </c>
      <c r="B43" s="6" t="n">
        <v>22</v>
      </c>
      <c r="C43" s="6" t="n">
        <v>938</v>
      </c>
    </row>
    <row r="44" spans="1:3">
      <c r="A44" s="4" t="s">
        <v>168</v>
      </c>
      <c r="B44" s="6" t="n">
        <v>6</v>
      </c>
      <c r="C44" s="6" t="n">
        <v>22</v>
      </c>
    </row>
    <row r="45" spans="1:3">
      <c r="A45" s="3" t="s">
        <v>169</v>
      </c>
    </row>
    <row r="46" spans="1:3">
      <c r="A46" s="4" t="s">
        <v>170</v>
      </c>
      <c r="B46" s="6" t="n">
        <v>784</v>
      </c>
      <c r="C46" s="6" t="n">
        <v>31</v>
      </c>
    </row>
    <row r="47" spans="1:3">
      <c r="A47" s="4" t="s">
        <v>171</v>
      </c>
      <c r="B47" s="6" t="n">
        <v>6</v>
      </c>
      <c r="C47" s="6" t="n">
        <v>1</v>
      </c>
    </row>
    <row r="48" spans="1:3">
      <c r="A48" s="3" t="s">
        <v>172</v>
      </c>
    </row>
    <row r="49" spans="1:3">
      <c r="A49" s="4" t="s">
        <v>173</v>
      </c>
      <c r="B49" s="6" t="n">
        <v>1287</v>
      </c>
      <c r="C49" s="4" t="s">
        <v>45</v>
      </c>
    </row>
    <row r="50" spans="1:3">
      <c r="A50" s="4" t="s">
        <v>116</v>
      </c>
      <c r="B50" s="6" t="n">
        <v>299</v>
      </c>
      <c r="C50" s="6" t="n">
        <v>1691</v>
      </c>
    </row>
    <row r="51" spans="1:3">
      <c r="A51" s="4" t="s">
        <v>174</v>
      </c>
      <c r="B51" s="6" t="n">
        <v>105</v>
      </c>
      <c r="C51" s="4" t="s">
        <v>45</v>
      </c>
    </row>
    <row r="52" spans="1:3">
      <c r="A52" s="3" t="s">
        <v>175</v>
      </c>
    </row>
    <row r="53" spans="1:3">
      <c r="A53" s="4" t="s">
        <v>176</v>
      </c>
      <c r="B53" s="4" t="s">
        <v>45</v>
      </c>
      <c r="C53" s="6" t="n">
        <v>64</v>
      </c>
    </row>
    <row r="54" spans="1:3">
      <c r="A54" s="4" t="s">
        <v>177</v>
      </c>
      <c r="B54" s="4" t="s">
        <v>45</v>
      </c>
      <c r="C54" s="5" t="n">
        <v>48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27:06Z</dcterms:created>
  <dcterms:modified xmlns:dcterms="http://purl.org/dc/terms/" xmlns:xsi="http://www.w3.org/2001/XMLSchema-instance" xsi:type="dcterms:W3CDTF">2019-03-28T16:27:06Z</dcterms:modified>
</cp:coreProperties>
</file>